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LATIONSHIP WITH AND INVESTMEN" sheetId="7" state="visible" r:id="rId7"/>
    <sheet xmlns:r="http://schemas.openxmlformats.org/officeDocument/2006/relationships" name="ORGANIZATION AND OPERATIONS OF " sheetId="8" state="visible" r:id="rId8"/>
    <sheet xmlns:r="http://schemas.openxmlformats.org/officeDocument/2006/relationships" name="LIQUIDITY AND GOING CONCERN CON"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NOTES RECEIVABLE" sheetId="12" state="visible" r:id="rId12"/>
    <sheet xmlns:r="http://schemas.openxmlformats.org/officeDocument/2006/relationships" name="INVESTMENT IN UNCONSOLIDATED EN" sheetId="13" state="visible" r:id="rId13"/>
    <sheet xmlns:r="http://schemas.openxmlformats.org/officeDocument/2006/relationships" name="ASSET RETIREMENT OBLIGATIONS" sheetId="14" state="visible" r:id="rId14"/>
    <sheet xmlns:r="http://schemas.openxmlformats.org/officeDocument/2006/relationships" name="LONG-TERM DEBT AND OTHER SHORT-"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LINEAL MERGER AGREEMENT AND DIV" sheetId="19" state="visible" r:id="rId19"/>
    <sheet xmlns:r="http://schemas.openxmlformats.org/officeDocument/2006/relationships" name="INCOME TAXES"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INCOME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OTES RECEIVABLE (Tables)" sheetId="28" state="visible" r:id="rId28"/>
    <sheet xmlns:r="http://schemas.openxmlformats.org/officeDocument/2006/relationships" name="INVESTMENT IN UNCONSOLIDATED _2" sheetId="29" state="visible" r:id="rId29"/>
    <sheet xmlns:r="http://schemas.openxmlformats.org/officeDocument/2006/relationships" name="ASSET RETIREMENT OBLIGATIONS (T" sheetId="30" state="visible" r:id="rId30"/>
    <sheet xmlns:r="http://schemas.openxmlformats.org/officeDocument/2006/relationships" name="LONG-TERM DEBT AND OTHER SHOR_2" sheetId="31" state="visible" r:id="rId31"/>
    <sheet xmlns:r="http://schemas.openxmlformats.org/officeDocument/2006/relationships" name="DERIVATIVE LIABILITIES (Tables)" sheetId="32" state="visible" r:id="rId32"/>
    <sheet xmlns:r="http://schemas.openxmlformats.org/officeDocument/2006/relationships" name="REVENUE FROM CONTRACTS WITH C_2" sheetId="33" state="visible" r:id="rId33"/>
    <sheet xmlns:r="http://schemas.openxmlformats.org/officeDocument/2006/relationships" name="INCOME TAXES (Tables)" sheetId="34" state="visible" r:id="rId34"/>
    <sheet xmlns:r="http://schemas.openxmlformats.org/officeDocument/2006/relationships" name="STOCKHOLDERS DEFICIT (Tables)" sheetId="35" state="visible" r:id="rId35"/>
    <sheet xmlns:r="http://schemas.openxmlformats.org/officeDocument/2006/relationships" name="INCOME (LOSS) PER COMMON SHARE " sheetId="36" state="visible" r:id="rId36"/>
    <sheet xmlns:r="http://schemas.openxmlformats.org/officeDocument/2006/relationships" name="RELATIONSHIP WITH AND INVESTM_2" sheetId="37" state="visible" r:id="rId37"/>
    <sheet xmlns:r="http://schemas.openxmlformats.org/officeDocument/2006/relationships" name="ORGANIZATION AND OPERATIONS O_2" sheetId="38" state="visible" r:id="rId38"/>
    <sheet xmlns:r="http://schemas.openxmlformats.org/officeDocument/2006/relationships" name="LIQUIDITY AND GOING CONCERN 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OIL AND GAS PROPERTIES (Details" sheetId="42" state="visible" r:id="rId42"/>
    <sheet xmlns:r="http://schemas.openxmlformats.org/officeDocument/2006/relationships" name="NOTES RECEIVABLE (Details)" sheetId="43" state="visible" r:id="rId43"/>
    <sheet xmlns:r="http://schemas.openxmlformats.org/officeDocument/2006/relationships" name="INVESTMENT IN UNCONSOLIDATED _3" sheetId="44" state="visible" r:id="rId44"/>
    <sheet xmlns:r="http://schemas.openxmlformats.org/officeDocument/2006/relationships" name="INVESTMENT IN UNCONSOLIDATED _4" sheetId="45" state="visible" r:id="rId45"/>
    <sheet xmlns:r="http://schemas.openxmlformats.org/officeDocument/2006/relationships" name="LONG-TERM DEBT AND OTHER SHOR_3" sheetId="46" state="visible" r:id="rId46"/>
    <sheet xmlns:r="http://schemas.openxmlformats.org/officeDocument/2006/relationships" name="LONG-TERM DEBT AND OTHER SHOR_4" sheetId="47" state="visible" r:id="rId47"/>
    <sheet xmlns:r="http://schemas.openxmlformats.org/officeDocument/2006/relationships" name="LONG-TERM DEBT AND OTHER SHOR_5" sheetId="48" state="visible" r:id="rId48"/>
    <sheet xmlns:r="http://schemas.openxmlformats.org/officeDocument/2006/relationships" name="ASSET RETIREMENT OBLIGATIONS (D" sheetId="49" state="visible" r:id="rId49"/>
    <sheet xmlns:r="http://schemas.openxmlformats.org/officeDocument/2006/relationships" name="DERIVATIVE LIABILITIES (Details" sheetId="50" state="visible" r:id="rId50"/>
    <sheet xmlns:r="http://schemas.openxmlformats.org/officeDocument/2006/relationships" name="DERIVATIVE LIABILITIES (Detai_2" sheetId="51" state="visible" r:id="rId51"/>
    <sheet xmlns:r="http://schemas.openxmlformats.org/officeDocument/2006/relationships" name="COMMITMENTS AND CONTINGENCIES ("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LINEAL MERGER AGREEMENT AND D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STOCKHOLDERS DEFICIT (Details)" sheetId="59" state="visible" r:id="rId59"/>
    <sheet xmlns:r="http://schemas.openxmlformats.org/officeDocument/2006/relationships" name="STOCKHOLDERS DEFICIT (Details 1" sheetId="60" state="visible" r:id="rId60"/>
    <sheet xmlns:r="http://schemas.openxmlformats.org/officeDocument/2006/relationships" name="STOCKHOLDERS DEFICIT (Details N" sheetId="61" state="visible" r:id="rId61"/>
    <sheet xmlns:r="http://schemas.openxmlformats.org/officeDocument/2006/relationships" name="SHARE-BASED COMPENSATION (Detai" sheetId="62" state="visible" r:id="rId62"/>
    <sheet xmlns:r="http://schemas.openxmlformats.org/officeDocument/2006/relationships" name="INCOME (LOSS) PER COMMON SHAR_2" sheetId="63" state="visible" r:id="rId63"/>
    <sheet xmlns:r="http://schemas.openxmlformats.org/officeDocument/2006/relationships" name="INCOME (LOSS) PER COMMON SHAR_3"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16, 2022</t>
        </is>
      </c>
      <c r="D2" s="2" t="inlineStr">
        <is>
          <t>Jun. 30, 2021</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14290116</v>
      </c>
    </row>
    <row r="20">
      <c r="A20" s="4" t="inlineStr">
        <is>
          <t>Entity Public Float</t>
        </is>
      </c>
      <c r="D20" s="6" t="n">
        <v>22500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2508</t>
        </is>
      </c>
    </row>
    <row r="24">
      <c r="A24" s="4" t="inlineStr">
        <is>
          <t>Entity Incorporation State Country Code</t>
        </is>
      </c>
      <c r="B24" s="4" t="inlineStr">
        <is>
          <t>NV</t>
        </is>
      </c>
    </row>
    <row r="25">
      <c r="A25" s="4" t="inlineStr">
        <is>
          <t>Entity Tax Identification Number</t>
        </is>
      </c>
      <c r="B25" s="4" t="inlineStr">
        <is>
          <t>20-2660243</t>
        </is>
      </c>
    </row>
    <row r="26">
      <c r="A26" s="4" t="inlineStr">
        <is>
          <t>Entity Address Address Line 1</t>
        </is>
      </c>
      <c r="B26" s="4" t="inlineStr">
        <is>
          <t>15915 Katy Freeway</t>
        </is>
      </c>
    </row>
    <row r="27">
      <c r="A27" s="4" t="inlineStr">
        <is>
          <t>Entity Address Address Line 2</t>
        </is>
      </c>
      <c r="B27" s="4" t="inlineStr">
        <is>
          <t>Suite 450</t>
        </is>
      </c>
    </row>
    <row r="28">
      <c r="A28" s="4" t="inlineStr">
        <is>
          <t>Entity Address City Or Town</t>
        </is>
      </c>
      <c r="B28" s="4" t="inlineStr">
        <is>
          <t>Houston</t>
        </is>
      </c>
    </row>
    <row r="29">
      <c r="A29" s="4" t="inlineStr">
        <is>
          <t>Entity Address State Or Province</t>
        </is>
      </c>
      <c r="B29" s="4" t="inlineStr">
        <is>
          <t>TX</t>
        </is>
      </c>
    </row>
    <row r="30">
      <c r="A30" s="4" t="inlineStr">
        <is>
          <t>Entity Address Postal Zip Code</t>
        </is>
      </c>
      <c r="B30" s="4" t="inlineStr">
        <is>
          <t>77094</t>
        </is>
      </c>
    </row>
    <row r="31">
      <c r="A31" s="4" t="inlineStr">
        <is>
          <t>Security 12b Title</t>
        </is>
      </c>
      <c r="B31" s="4" t="inlineStr">
        <is>
          <t>Common Stock, $0.001 par value</t>
        </is>
      </c>
    </row>
    <row r="32">
      <c r="A32" s="4" t="inlineStr">
        <is>
          <t>Trading Symbol</t>
        </is>
      </c>
      <c r="B32" s="4" t="inlineStr">
        <is>
          <t>CEI</t>
        </is>
      </c>
    </row>
    <row r="33">
      <c r="A33" s="4" t="inlineStr">
        <is>
          <t>Security Exchange Name</t>
        </is>
      </c>
      <c r="B33" s="4" t="inlineStr">
        <is>
          <t>NYSE</t>
        </is>
      </c>
    </row>
    <row r="34">
      <c r="A34" s="4" t="inlineStr">
        <is>
          <t>Entity Interactive Data Current</t>
        </is>
      </c>
      <c r="B34" s="4" t="inlineStr">
        <is>
          <t>Yes</t>
        </is>
      </c>
    </row>
    <row r="35">
      <c r="A35" s="4" t="inlineStr">
        <is>
          <t>Auditor Name</t>
        </is>
      </c>
      <c r="B35" s="4" t="inlineStr">
        <is>
          <t>Turner, Stone &amp; Company, L.L.P</t>
        </is>
      </c>
    </row>
    <row r="36">
      <c r="A36" s="4" t="inlineStr">
        <is>
          <t>Auditor Location</t>
        </is>
      </c>
      <c r="B36" s="4" t="inlineStr">
        <is>
          <t>Dallas, Texas</t>
        </is>
      </c>
    </row>
    <row r="37">
      <c r="A37" s="4" t="inlineStr">
        <is>
          <t>City Area Code</t>
        </is>
      </c>
      <c r="B37" s="4" t="inlineStr">
        <is>
          <t>210</t>
        </is>
      </c>
    </row>
    <row r="38">
      <c r="A38" s="4" t="inlineStr">
        <is>
          <t>Local Phone Number</t>
        </is>
      </c>
      <c r="B38" s="4" t="inlineStr">
        <is>
          <t>998-4035</t>
        </is>
      </c>
    </row>
    <row r="39">
      <c r="A39" s="4" t="inlineStr">
        <is>
          <t>Auditor Firm Id</t>
        </is>
      </c>
      <c r="B39" s="4" t="inlineStr">
        <is>
          <t>76</t>
        </is>
      </c>
    </row>
    <row r="40">
      <c r="A40" s="4" t="inlineStr">
        <is>
          <t>Amendment Description</t>
        </is>
      </c>
      <c r="B40" s="4" t="inlineStr">
        <is>
          <t>This Amendment No. 1 on Form 10-K/A amends the registrant’s Annual Report on Form 10-K for the year ended December 31, 2021, as filed with the Securities and Exchange Commission by the registrant on May 20, 2022. This Amendment is filed to include the XBRL Interactive Data File exhibits required by Item 601(b)(101) of Regulation S-K, and minor clerical errors with no impact on the financial statements. No other items are being amended except as described in this Explanatory Note and this Amendment does not reflect any events occurring after the filing of the original Annual Report on Form 10-K for the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4 – SUMMARY OF SIGNIFICANT ACCOUNTING POLICIE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 c)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fair value of derivative liabilities,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1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 Series C preferred Stock 93,108,568 (152,831,568 ) Derivative liability- Series G Preferred Stock -- -- $ - $ - $ 93,108,568 $ (152,831,568 ) e)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December 31, 2021 and 2020, the Company’s cash in excess of the federally insured limit was $5,604,382 and $618,548, respectively. Historically, the Company has not experienced any losses in such accounts. The Company had no cash equivalents at December 31, 2021 or 2020, respectively. f) Accounts Receivable Accounts receivable, net, include amounts due for oil and gas revenues from prior month production. At December 31, 2021 and 2020 there were no allowances for doubtful accounts. g) Notes Receivable Notes receivable include amounts due to the Company pursuant to financial agreements stipulating interest rates, payment terms and maturity dates. As of December 31, 2021 and 2020, Note’s receivable balances included two notes due from Lineal in the amounts of $1,539,719 and $800,000, respectively, net of reserves of $2,339,719, which amount was recognized as bad debt expense for the nine months ended December 31, 2020. h) Investment in Unconsolidated Entities 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and Elysium (until the Company’s Elysium interest was assigned to Viking on December 23, 2020)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i)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 ended December 31, 2021 and the nine months ended December 31, 2020. j) Acquisitions Accounting Standards Update (ASU) 2017-01, Clarifying the Definition of a Business k)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year ended December 31, 2021 and the nine months ended December 31, 2020. l)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m)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n) Income (loss) per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o)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p)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 q)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r) Derivative Liabilities The Series C Preferred Stock and Series G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December 31, 2021 is negligible due to the restrictions on conversion. The embedded derivative associated with the Series G Stock is marked to market at each reporting date with changes in fair value recorded in income. s)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 ended December 31, 2021 and the nine months ended December 31, 2020. w)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z) Subsequent events The Company has evaluated all subsequent events from December 31, 2021 through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1</t>
        </is>
      </c>
    </row>
    <row r="3">
      <c r="A3" s="3" t="inlineStr">
        <is>
          <t>OIL AND GAS PROPERTIES</t>
        </is>
      </c>
    </row>
    <row r="4">
      <c r="A4" s="4" t="inlineStr">
        <is>
          <t>OIL AND GAS PROPERTIES</t>
        </is>
      </c>
      <c r="B4" s="4" t="inlineStr">
        <is>
          <t xml:space="preserve">NOTE 5 –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Impairments For the year ended December 31, 2021 and the nine months ended December 31, 2020, the Company recorded $0 and $0 of impairments of its oil and gas properti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 xml:space="preserve">NOTE 6 – NOTES RECEIVABLE Due to the impact of COVID-19 on its operations, Lineal notified the Company that it currently has insufficient liquidity to make scheduled interest payments due under the notes. The Company is in negotiations with Lineal to restructure the notes receivable and an allowance has been applied to the full principal and accrued interest of these notes as of December 31, 2021 and 2020. The following table summarizes the Lineal notes receivable as of December 31, 2021 and 2020: December 31, 2021 2020 Note receivable from Lineal Star Holdings, LLC pursuant to a Promissory Note dated effective December 31, 2019, in the original principal amount of $1,539,719, accruing annual interest of 10.5%, due quarterly beginning on March 31, 2020, maturing December 31, 2021. The Company has ceased recording accrued but unpaid interest, and has reserved the full balance of the note as of December 31, 2021 and 2020. See also “Note 13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The Company has ceased recording accrued but unpaid interest, and has reserved the full balance of the note as of December 31, 2021 and 2020. See also “Note 13 – Lineal Merger Agreement and Divestiture”. 800,000 800,000 Total notes receivable 2,339,719 2,339,719 Less: allowance for doubtful collection (2,339,719 ) (2,339,719 ) Total notes receivable - n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YS</t>
        </is>
      </c>
      <c r="B1" s="2" t="inlineStr">
        <is>
          <t>12 Months Ended</t>
        </is>
      </c>
    </row>
    <row r="2">
      <c r="B2" s="2" t="inlineStr">
        <is>
          <t>Dec. 31, 2021</t>
        </is>
      </c>
    </row>
    <row r="3">
      <c r="A3" s="3" t="inlineStr">
        <is>
          <t>INVESTMENT IN UNCONSOLIDATED ENTITYS</t>
        </is>
      </c>
    </row>
    <row r="4">
      <c r="A4" s="4" t="inlineStr">
        <is>
          <t>INVESTMENT IN UNCONSOLIDATED ENTITY'S</t>
        </is>
      </c>
      <c r="B4" s="4" t="inlineStr">
        <is>
          <t xml:space="preserve">NOTE 7– INVESTMENT IN UNCONSOLIDATED ENTITY’S The Company accounts for its investments in Viking and Elysium (until the Company’s Elysium interest was assigned to Viking on December 23, 2020) under the equity method. The Company owns 0% of Elysium as of December 31, 2021 and 2020, respectively (25% from February 3, 2020 to June 25, 2020, 30% from June 26, 2020 to December 23, 2020, and 0% upon the completion of the Company’s acquisition of 51% of Viking as explained in Note 1 – Relationship with and Ownership of Viking Energy Group, Inc. Table below shows the changes in the investment in unconsolidated entities for the year ended December 31, 2020 and the nine months ended December 31, 2020, respectively: December 31, 2021 December 31, 2020 Carrying amount at beginning of year $ 15,830,538 $ 957,169 Investment in Elysium — — Proportionate share of Elysium earnings (loss) - (2,953,680 ) Investment in Viking 29,900,000 20,274,909 Proportionate share of Viking earnings (loss) (9,430,946 ) (2,447,860 ) Carrying amount at end of year $ 36,299,592 $ 15,830,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S</t>
        </is>
      </c>
      <c r="B4" s="4" t="inlineStr">
        <is>
          <t xml:space="preserve">NOTE 8 – ASSET RETIREMENT OBLIGATIONS The following table presents the reconciliation of the beginning and ending aggregate carrying amounts of long-term obligations associated with the future retirement of oil and natural gas properties for the year ended December 31, 2021 and the nine months ended December 31, 2020 respectively. December 31, 2021 December 31, 2020 Carrying amount at beginning of year $ 46,748 $ 71,150 Accretion 6,307 5,825 Dispositions - (30,227 ) Carrying amount at end of year $ 53,055 $ 46,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12 Months Ended</t>
        </is>
      </c>
    </row>
    <row r="2">
      <c r="B2" s="2" t="inlineStr">
        <is>
          <t>Dec. 31, 2021</t>
        </is>
      </c>
    </row>
    <row r="3">
      <c r="A3" s="3" t="inlineStr">
        <is>
          <t>LONG-TERM DEBT AND OTHER SHORT-TERM BORROWINGS</t>
        </is>
      </c>
    </row>
    <row r="4">
      <c r="A4" s="4" t="inlineStr">
        <is>
          <t>LONG-TERM DEBT AND OTHER SHORT-TERM BORROWINGS</t>
        </is>
      </c>
      <c r="B4" s="4" t="inlineStr">
        <is>
          <t>NOTE 9 – LONG-TERM DEBT AND OTHER SHORT-TERM BORROWINGS Long term debt and other short-term borrowings consisted of the following at December 31, 2021 and 2020: December 31, 2021 2020 Note payable to Discover Growth Fund, LLC pursuant to a 10.0% Secured Promissory Note dated December 11, 2020 in the original amount of $6,000,000 with interest and principal due at maturity on January 1, 2027. The Note is secured by lien on substantially all of the Company’s assets. $ 6,000,000 $ 6,000,000 Note payable to Discover Growth Fund, LLC,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 Note payable to Discover Growth Fund, LLC pursuant to a 10.0% Secured Promissory Note dated December 9, 2021 in the original amount of $1,000,000 with interest and principal due at maturity on March 8, 2022. The Note is secured by lien on substantially all of the Company’s assets. The note was paid in full on January 4, 2022. 1,000,000 - Total long-term debt associated with Camber Energy, Inc. 21,500,000 18,000,000 Less current portion - - $ 21,500,000 $ 18,000,000 Principal maturities of long-term debt for the next five years and thereafter are as follows: Twelve-month period ended December 31, 2022 $ 1,000,000 2023 - 2024 - 2025 - 2026 - Thereafter 20,500,000 $ 21,500,000 Interest expenses for the year ended December 31, 2021 and the nine months ended December 31, 2020 was $1,979,290 and $67,397, respectively. The above notes were in default at various times, but have been resolved through settlement (see Note 15 Stockholders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NOTE 10 – DERIVATIVE LIABILITIES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stock price of the Company’s common stock (“VWAP”) calculation based on the lowest stock price over the Measurement Period. 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Our accounting treatment of the Series C Stock is described below: Prior to April 20, 2021 Issuance of the Series C Stock Upon issuance we determined that the Series C Stock included an embedded derivative and, because the conversion was generally outside the control of the Company, the Series C Stock were required to be recorded as temporary equity. Upon issuance of the Series C Stock, we determined the amount to be the allocated to the derivative liability to be the Conversion Premium, assuming a cash settlement and we determined the redemption value of the Series C Stock to be the fair value of the common shares issuable to satisfy the conversion of the Series C Stock. To the extent that consideration paid for the Series C Stock was less than the redemption value plus the derivative liability, we first allocated the consideration to the derivative liability and recorded the difference as a loss on derivative liability. The consideration received never exceeded the derivative liability. Consequently, no proceeds were allocated to the redemption value. The redemption value was recorded as temporary equity and a deemed dividend. The cash obligation required to satisfy the Conversion Premium, less cash received was recorded as a derivative liability.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Management has determined that the potential obligation to issue “true-up” shares under the Conversion Premium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ertificate of Designation,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outstanding Series C Stock and recorded an additional deemed dividend or an equity contribution for any differences.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ertificate of designation (COD) to require all conversions to be in common shares, thus removing the cash option for redemption of the Conversion Premium. We determined that the amendment required reclassification of the Series C Stock recorded in temporary equity to be reclassified to permanent equity with no further quarterly adjustments. Effect on derivative liability We determined that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using the period end number of shares required to satisfy the Conversion Premium at the period end closing share price of the Company’s common stock, except as noted below. Limitations on using the closing price of the Company’s common stock to determine fair value The Company is a smaller reporting company and is traded on the NYSE American exchange. Historically, our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we believe that the closing price of our stock on the reporting date may not, in all cases, represent the fair value of the common share required to satisfy the redemption of the Series C Stock. Recognizing that the closing share price of our publicly traded stock is an observable input to fair value, we used such price for determining fair value in most cases and only considered an alternative measure of fair value when the closing price of the Company’s common stock varied by more than 20% from the five-day moving average immediately prior to the measurement date. In such cases, we used an average closing price of the previous 30-day period as an estimate of fair value, adjusted for stock splits if applicable. In addition, conversion of the Series C shares require a significant number of common shares to be issued in relation to the total number of shares outstanding. We do not believe that the market price of the Company’s common stock appropriately reflects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we determined the fair value of the embedded features based on the historical market capitalization of the Company. Activities for derivative Series C Preferred Stock derivative liability during the year ended December 31, 2021 and the nine months ended December 31, 2020 were as follows: 2021 2020 Carrying amount at beginning of period $ 93,981,234 $ 77,636,666 Issued Series C preferred shares 46,238,850 15,412,950 Change in fair value 152,831,568 41,878,821 Settlement of Obligation (issuance of common shares) (199,943,084 ) (40,947,203 ) Carrying amount at end of period $ 93,108,568 $ 93,981,234 The fair value of the derivative liability has been estimated using a binomial model and the historical volatility of the Company’s common stock as of the date of conversion. The Series G Preferred Shares contain an embedded derivative similar to the Series C shares described above that is required to be recorded at fair value. The Company has determined that the fair value of the embedded conversion feature associated with the Series G Shares is negligible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 COMMITMENTS AND CONTINGENCIES Legal Proceedings From time to time suits and claims against Camber arise in the ordinary course of Camber’s business, including contract disputes and title disputes. Camber records reserves for contingencies when information available indicates that a loss is probable, and the amount of the loss can be reasonably estimated. On October 29, 2021, a Class Action Complaint (i.e. C.A.No.4:21-cv-03574) was filed against the Company, its CEO and CFO by Ronald E. Coggins, Individually and on Behalf of All Others Similarly Situated v. Camber Energy, Inc., et al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th Judicial District of Hutchinson County, Texas (Cause No. 43781). The plaintiffs alleged causes of action relating to negligent misrepresentation; fraud and willful misconduct; gross negligence; statutory fraud; breach of contract; and specific performance, in connection with a purchase and sale agreement entered into between the parties in March 2018, relating to the purchase by plaintiffs of certain oil and gas assets from the Company, and a related joint venture agreement. The lawsuit seeks in excess of $600,000 in damages, as well as pre- and post-judgment interest, court costs and attorneys’ fees, and punitive and exemplary damages. Additionally, a portion of the revenues from the properties in contention are being held in suspense as a result of the lawsuit. On October 31, 2019, the Company brought counterclaims against PetroGlobe and Signal, and Petrolia Oil, LLC, and Ian Acrey, including bringing claims for causes of actions including declaratory judgment (that PetroGlobe and certain other plaintiffs represented that a lease and related wells were free of all agreements and rights in favor of third parties and provided a special warranty of title pursuant to the purchase and sale agreement); breach of contract (in connection with the purchase and sale agreement); statutory fraud; common law fraud (against Mr. Acrey and other plaintiffs); fraud by non-disclosure (against Mr. Acrey and other plaintiffs); negligent misrepresentation (against Mr. Acrey and other plaintiffs); breach of fiduciary duty (against Mr. Acrey and other plaintiffs) and seeking attorney’s fees and pre- and post-judgment interest. On May 30, 2019, the Company received a Severance Order from the Texas Railroad Commission (the “ TRC On January 31, 2020, the Company entered into a Compromise Settlement Agreement (the “ Settlement A reement PetroGlobe Si 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in general and administrative expenses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and is currently evaluating its plans. The parties filed a motion and order to dismiss the lawsuit with prejudice shortly after the execution of the Settlement Agreement. Apache Corporation In December 2018, Apache Corporation (“ Apache N&amp;B Energy On October 21, 2020, litigation was settled through binding arbitration and an arbitration award in favor of N&amp;B Energy was granted in the amount of approximately $52,000, which is included in general and administrative expenses on the statement of operations for the nine months ended December 31, 2020. The Company paid all amounts due in December 2020 and the litigation was dismissed. Litigation as a Result of “Short Report” The Company was the target of a “short” report issued by Kerrisdale Capital in early October, 2021, and as a result of such short report there was an action commenced against the Company, James Doris and Frank Barker by or on behalf of certain shareholders of Camber in connection with losses alleged to have been suffered by the shareholders. There were also derivative actions commenced against the Company and its directors. The Company and its officers and directors have retained the firm of Baker Botts LLP to defend the action, and deny the allegations contained in the clai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NOTE 12 – REVENUE FROM CONTRACTS WITH CUSTOMERS Oil and Gas Contracts The following table disaggregates revenue by significant product type for the year ended December 31, 2021 and the nine months ended December 31, 2020 respectively: December 31, 2021 December 31, 2020 Oil sales $ 273,234 $ 109,570 Natural gas sales and liquids 127,988 41,244 Total oil and gas revenue from customers $ 401,222 $ 150,814 There were no significant contract liabilities or transaction price allocations to any remaining performance obligations as of December 31, 2021 or 2020, respectively. Revenue is generated from three customers, one of which represents in excess of 90% for both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12 Months Ended</t>
        </is>
      </c>
    </row>
    <row r="2">
      <c r="B2" s="2" t="inlineStr">
        <is>
          <t>Dec. 31, 2021</t>
        </is>
      </c>
    </row>
    <row r="3">
      <c r="A3" s="3" t="inlineStr">
        <is>
          <t>LINEAL MERGER AGREEMENT AND DIVESTITURE</t>
        </is>
      </c>
    </row>
    <row r="4">
      <c r="A4" s="4" t="inlineStr">
        <is>
          <t>LINEAL MERGER AGREEMENT AND DIVESTITURE</t>
        </is>
      </c>
      <c r="B4" s="4" t="inlineStr">
        <is>
          <t>NOTE 13 – LINEAL MERGER AGREEMENT AND DIVESTITURE Mer g er Agreement On July 8, 2019 (the “ Closin Date Divestiture On December 31, 2019, the Company entered into and closed the transactions contemplated by the Preferred Stock Redemption Agreement (the “ Redemption A reement Preferred Holders Lineal Divestiture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December 2019 Lineal Note”); (b) the unsecured loan by the Company to Lineal on December 31, 2019, of an additional $800,000, entered into by Lineal in favor of the Company on December 31, 2019 (“Lineal Note No. 2”); and (c) the termination of the prior Lineal Plan of Merger and Funding Agreement entered into in connection therewith (pursuant to which all funds previously held in a segregated account for future Lineal acquisitions, less amounts loaned pursuant to Lineal Note No. 2, were released back to the Company). The December 2019 Lineal Note and Lineal Note No. 2, accrue interest, payable quarterly in arrears, beginning on March 31, 2020, and continuing until December 31, 2021, when all interest and principal is due, at 8% and 10% per annum (18% upon the occurrence of an event of default), respectively. As of December 31, 2021 and 2020 respectively, the notes are in default, and the full amount of principal and accrued interest has been fully reser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854382</v>
      </c>
      <c r="C3" s="6" t="n">
        <v>868548</v>
      </c>
    </row>
    <row r="4">
      <c r="A4" s="4" t="inlineStr">
        <is>
          <t>Accounts receivable - oil and gas - net</t>
        </is>
      </c>
      <c r="B4" s="5" t="n">
        <v>24389</v>
      </c>
      <c r="C4" s="5" t="n">
        <v>7077</v>
      </c>
    </row>
    <row r="5">
      <c r="A5" s="4" t="inlineStr">
        <is>
          <t>Prepaid expenses</t>
        </is>
      </c>
      <c r="B5" s="5" t="n">
        <v>56833</v>
      </c>
      <c r="C5" s="5" t="n">
        <v>34211</v>
      </c>
    </row>
    <row r="6">
      <c r="A6" s="4" t="inlineStr">
        <is>
          <t>Total current assets</t>
        </is>
      </c>
      <c r="B6" s="5" t="n">
        <v>5935604</v>
      </c>
      <c r="C6" s="5" t="n">
        <v>909836</v>
      </c>
    </row>
    <row r="7">
      <c r="A7" s="3" t="inlineStr">
        <is>
          <t>Oil and gas properties, full cost method</t>
        </is>
      </c>
    </row>
    <row r="8">
      <c r="A8" s="4" t="inlineStr">
        <is>
          <t>Proved developed producing oil and gas properties, net</t>
        </is>
      </c>
      <c r="B8" s="5" t="n">
        <v>68884</v>
      </c>
      <c r="C8" s="5" t="n">
        <v>74877</v>
      </c>
    </row>
    <row r="9">
      <c r="A9" s="4" t="inlineStr">
        <is>
          <t>Total oil and gas properties, net</t>
        </is>
      </c>
      <c r="B9" s="5" t="n">
        <v>68884</v>
      </c>
      <c r="C9" s="5" t="n">
        <v>74877</v>
      </c>
    </row>
    <row r="10">
      <c r="A10" s="4" t="inlineStr">
        <is>
          <t>Due from Viking Energy, Inc.</t>
        </is>
      </c>
      <c r="B10" s="5" t="n">
        <v>4100000</v>
      </c>
      <c r="C10" s="5" t="n">
        <v>0</v>
      </c>
    </row>
    <row r="11">
      <c r="A11" s="4" t="inlineStr">
        <is>
          <t>Equity method investment</t>
        </is>
      </c>
      <c r="B11" s="5" t="n">
        <v>36299592</v>
      </c>
      <c r="C11" s="5" t="n">
        <v>15830538</v>
      </c>
    </row>
    <row r="12">
      <c r="A12" s="4" t="inlineStr">
        <is>
          <t>TOTAL ASSETS</t>
        </is>
      </c>
      <c r="B12" s="5" t="n">
        <v>46404080</v>
      </c>
      <c r="C12" s="5" t="n">
        <v>16815251</v>
      </c>
    </row>
    <row r="13">
      <c r="A13" s="3" t="inlineStr">
        <is>
          <t>Current liabilities</t>
        </is>
      </c>
    </row>
    <row r="14">
      <c r="A14" s="4" t="inlineStr">
        <is>
          <t>Accounts payable</t>
        </is>
      </c>
      <c r="B14" s="5" t="n">
        <v>1449335</v>
      </c>
      <c r="C14" s="5" t="n">
        <v>996382</v>
      </c>
    </row>
    <row r="15">
      <c r="A15" s="4" t="inlineStr">
        <is>
          <t>Accrued expenses and other current liabilities</t>
        </is>
      </c>
      <c r="B15" s="5" t="n">
        <v>2103674</v>
      </c>
      <c r="C15" s="5" t="n">
        <v>67397</v>
      </c>
    </row>
    <row r="16">
      <c r="A16" s="4" t="inlineStr">
        <is>
          <t>Current taxes payable</t>
        </is>
      </c>
      <c r="B16" s="5" t="n">
        <v>3000</v>
      </c>
      <c r="C16" s="5" t="n">
        <v>3000</v>
      </c>
    </row>
    <row r="17">
      <c r="A17" s="4" t="inlineStr">
        <is>
          <t>Derivative liability</t>
        </is>
      </c>
      <c r="B17" s="5" t="n">
        <v>93108568</v>
      </c>
      <c r="C17" s="5" t="n">
        <v>93981234</v>
      </c>
    </row>
    <row r="18">
      <c r="A18" s="4" t="inlineStr">
        <is>
          <t>Total current liabilities</t>
        </is>
      </c>
      <c r="B18" s="5" t="n">
        <v>96664577</v>
      </c>
      <c r="C18" s="5" t="n">
        <v>95048013</v>
      </c>
    </row>
    <row r="19">
      <c r="A19" s="4" t="inlineStr">
        <is>
          <t>Long-term debt - net of current portion</t>
        </is>
      </c>
      <c r="B19" s="5" t="n">
        <v>21500000</v>
      </c>
      <c r="C19" s="5" t="n">
        <v>18000000</v>
      </c>
    </row>
    <row r="20">
      <c r="A20" s="4" t="inlineStr">
        <is>
          <t>Asset retirement obligation</t>
        </is>
      </c>
      <c r="B20" s="5" t="n">
        <v>53055</v>
      </c>
      <c r="C20" s="5" t="n">
        <v>46748</v>
      </c>
    </row>
    <row r="21">
      <c r="A21" s="4" t="inlineStr">
        <is>
          <t>TOTAL LIABILITIES</t>
        </is>
      </c>
      <c r="B21" s="5" t="n">
        <v>118217632</v>
      </c>
      <c r="C21" s="5" t="n">
        <v>113094761</v>
      </c>
    </row>
    <row r="22">
      <c r="A22" s="4" t="inlineStr">
        <is>
          <t>Commitments and contingencies (Note 11)</t>
        </is>
      </c>
      <c r="B22" s="5" t="n">
        <v>0</v>
      </c>
      <c r="C22" s="5" t="n">
        <v>0</v>
      </c>
    </row>
    <row r="23">
      <c r="A23" s="3" t="inlineStr">
        <is>
          <t>TEMPORARY EQUITY</t>
        </is>
      </c>
    </row>
    <row r="24">
      <c r="A24" s="4" t="inlineStr">
        <is>
          <t>Preferred Stock Series C, 2,093 shares issued and outstanding as of December 31, 2020, liquidation preference of $72,135,245</t>
        </is>
      </c>
      <c r="B24" s="5" t="n">
        <v>0</v>
      </c>
      <c r="C24" s="5" t="n">
        <v>5946052</v>
      </c>
    </row>
    <row r="25">
      <c r="A25" s="3" t="inlineStr">
        <is>
          <t>STOCKHOLDERS' DEFICIT</t>
        </is>
      </c>
    </row>
    <row r="26">
      <c r="A26" s="4" t="inlineStr">
        <is>
          <t>Common stock, 1,000,000,000 shares authorized of $0.001 par value, 257,132,026 and 25,000,000 shares issued and outstanding as of December 31, 2021 and 2022</t>
        </is>
      </c>
      <c r="B26" s="5" t="n">
        <v>257132</v>
      </c>
      <c r="C26" s="5" t="n">
        <v>25000</v>
      </c>
    </row>
    <row r="27">
      <c r="A27" s="4" t="inlineStr">
        <is>
          <t>Additional paid-in-capital</t>
        </is>
      </c>
      <c r="B27" s="5" t="n">
        <v>409217417</v>
      </c>
      <c r="C27" s="5" t="n">
        <v>209362384</v>
      </c>
    </row>
    <row r="28">
      <c r="A28" s="4" t="inlineStr">
        <is>
          <t>Accumulated Deficit</t>
        </is>
      </c>
      <c r="B28" s="5" t="n">
        <v>-481288115</v>
      </c>
      <c r="C28" s="5" t="n">
        <v>-311612946</v>
      </c>
    </row>
    <row r="29">
      <c r="A29" s="4" t="inlineStr">
        <is>
          <t>TOTAL STOCKHOLDERS' DEFICIT</t>
        </is>
      </c>
      <c r="B29" s="5" t="n">
        <v>-71813552</v>
      </c>
      <c r="C29" s="5" t="n">
        <v>-102225562</v>
      </c>
    </row>
    <row r="30">
      <c r="A30" s="4" t="inlineStr">
        <is>
          <t>TOTAL LIABILITIES AND STOCKHOLDERS' DEFICIT</t>
        </is>
      </c>
      <c r="B30" s="5" t="n">
        <v>46404080</v>
      </c>
      <c r="C30" s="5" t="n">
        <v>16815251</v>
      </c>
    </row>
    <row r="31">
      <c r="A31" s="4" t="inlineStr">
        <is>
          <t>Series C Preferred Stock [Member]</t>
        </is>
      </c>
    </row>
    <row r="32">
      <c r="A32" s="3" t="inlineStr">
        <is>
          <t>STOCKHOLDERS' DEFICIT</t>
        </is>
      </c>
    </row>
    <row r="33">
      <c r="A33" s="4" t="inlineStr">
        <is>
          <t>Preferred Stock Value</t>
        </is>
      </c>
      <c r="B33" s="5" t="n">
        <v>4</v>
      </c>
      <c r="C33" s="5" t="n">
        <v>0</v>
      </c>
    </row>
    <row r="34">
      <c r="A34" s="4" t="inlineStr">
        <is>
          <t>Series G Preferred Stock [Member]</t>
        </is>
      </c>
    </row>
    <row r="35">
      <c r="A35" s="3" t="inlineStr">
        <is>
          <t>STOCKHOLDERS' DEFICIT</t>
        </is>
      </c>
    </row>
    <row r="36">
      <c r="A36" s="4" t="inlineStr">
        <is>
          <t>Preferred Stock Value</t>
        </is>
      </c>
      <c r="B36" s="6" t="n">
        <v>1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 INCOME TAXES The Company recorded no provision for income taxes for the year ended December 31, 2021 and for the nine months ended December 31, 2020. The following is a reconciliation between actual tax expense (benefit) and income taxes computed by applying the U.S. federal income tax rate of 21% to income from continuing operations before income taxes for the year ended December 31, 2021 and the nine months ended December 31. 2020: December 31, 2021 December 31, 2020 Tax expense (benefit), computed at expected tax rates $ (966,854 ) $ (1,613,788 ) Nondeductible expenses - - Change in valuation allowance 966,854 1,613,788 Total $ - $ - Tax effects of temporary differences that give rise to significant portions of the deferred tax assets and deferred liabilities are presented below: December 31 December 31, 2021 2020 Deferred tax assets (liabilities): Net operating tax loss carryforwards $ 9,601,492 $ 10,939,143 Depreciation, depletion and amortization 608,206 606,948 (Income) loss from equity interests 2,399,766 419,267 Stock-based compensation 625,664 302,916 Bad debt reserve 535,034 535,034 Total deferred tax assets (liabilities) 13,770,162 12,803,308 Less: valuation allowance (13,770,162 ) (12,803,308 ) Total $ - $ - The above estimates are based on management’s decisions concerning certain elections which could change the relationship between net income and taxable income. Management decisions are made annually and could cause the estimates to vary significantly. The Company experienced an “ownership change” within the meaning of IRC Section 382 during the year ended March 31, 2017. As a result, certain limitations apply to the annual amount of net operating losses that can be used to offset post ownership change taxable income. The Company has estimated that $44.5 million of its pre-ownership change net operating loss could potentially be lost due to the IRC Section 382 limitation for the year ended March 31, 2017. This amount may increase if the Company experiences another ownership change(s) since the last ownership change. However, the income tax effect of those ownership change(s) should be nil as the Company had recorded a full valuation allowance against its deferred assets. As of December 31, 2020, there have not been any additional ownership changes that the Company believes would lead to further IRC Section 382 limitations. At December 31, 2021and 2020, the Company had estimated net operating loss carryforwards for federal income tax purposes of approximately $58.5 million and $52.1 million, respectively, adjusted for the ownership change limitation discussed above, which will begin to expire, if not previously used, beginning in the fiscal year 2028. A valuation allowance has been established for the entire amount of the deferred tax assets for the year ended December 31, 2021 and for the nine months ended December 31, 2020.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March 31, 2018. This amount is primarily comprised of the re-measurement of federal net deferred tax liabilities resulting from the permanent reduction in the U.S. statutory corporate tax rate to 21%, from 34%.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On March 27, 2020, President Trump signed into law the “Coronavirus Aid, Relief, and Economic Security Act” (“CARES ACT”). The CARES Act, among other things, includes provisions relating to net operating loss (“NOL”) carryback periods. The Company is evaluating the impact, if any, that the CARES Act may have on the Company’s future operations, financial position, and liquidity in fiscal year 2021. At this time, the Company does not expect to realize the benefits of the NOL carryback provisions. The Company files income tax returns for federal and state purposes. Management believes that with few exceptions, the Company is not subject to examination by United States tax authorities for period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15 – STOCKHOLDERS’ DEFICIT Common Stock During the year ended December 31, 2021, the Company issued 1,500,094 shares of restricted common stock to service providers in consideration for investor relations and marketing services, and recognized $1,493,358, based on the grant date fair value of the Company’s common stock, in stock-based compensation expense corresponding to the issuance of these shares. During the nine months ended December 31, 2020, the Company issued 176,514 shares of restricted common stock to service providers in consideration for investor relations and marketing services, and recognized $209,502, based on the grant date fair value of the Company’s common stock, with $36,502 being recorded in stock-based compensation expense and $173,000 in satisfaction of prior period common stock issuable. Included in such 176,514 shares of common stock were 175,000 shares issued to Sylva International LLC d/b/a SylvaCap Media (“ S Series A Convertible Preferred Stock On August 31, 2020, the Board of Directors approved the designation of 28,092 shares of Series A Convertible Preferred Stock (the “ Series A Preferred Stock Series A Designation On December 23, 2020, the Company entered into (i) a termination agreement with Viking terminating the Amended and Restated Agreement and Plan of Merger, dated August 31, 2020, as amended to date. On February 15, 2021, the Company entered into a new Agreement and Plan of Merger with Viking. Pursuant to the terms of the Agreement and Plan of Merger with Viking, upon closing of the Merger, each one (1) share of Viking Series C Preferred Stock (“ Viking Preferred Stock New Camber Preferred Each share of Camber Series A Preferred Stock will be convertible into 890 shares of common stock of Camber subject to a 9.99% beneficial ownership limitation, will be treated equally with the Company’s common shareholders with respect to dividends and liquidation, and will have no right to vote on any matters, questions or proceedings of Camber except: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As of December 31, 2021 and 2020, the Company had no Series A Convertible Preferred Stock issued or outstanding. Series B Redeemable Convertible Preferred Stock As of December 31, 2020 and March 31, 2020, the Company had no Series B Redeemable Convertible Preferred Stock issued and outstanding.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these shares were required to be redeemed at a 110% premium, in an aggregate amount equal to $5,775,000. Because of the previous redemption requirement and due to certain redemption features, which are outside the control of the Company, the Series C Preferred Stock is classified as temporary equity on the March 31, 2021 and December 31, 2020 balance sheets. Temporary equity is a security with redemption features that are outside the control of the issuer, is not classified as an asset or liability in conformity with GAAP, and is not mandatorily redeemable. In addition, the Series C Preferred Stock contains an embedded derivative and an additional derivative upon conversion. (See note 10) On June 22, 2020, the Company sold 630 shares of Series C Preferred Stock to Discover in consideration for $6 million. On December 11, 2020, the Company entered into an Exchange Agreement with Discover, the sole shareholder at the time, of the Company’s Series C Preferred Stock. The transactions contemplated by the Exchange Agreement closed on December 11, 2020. Pursuant to the Exchange Agreement, as an accommodation to the Company, and in order to reduce the potential dilutive impact of the Series C Preferred Stock, by reducing the number of outstanding shares of Series C Preferred Stock, Discover exchanged 600 shares of Series C Preferred Stock, which had an aggregate face value of $6,000,000 (600 shares each with a face value of $10,000 per share), for a $6,000,000 secured Promissory Note. As this investment was appropriately classified as temporary equity prior to the exchange, and it had mandatory redemption options associated with certain contingencies that were outside the control of the issuer, the Company determined that the exchange should be accounted for similar to a debt extinguishment in exchanging the temporary equity instrument for a debt instrument at the same carrying value, and there should be no gain or loss recognized on the transaction. On January 8, 2021, the Company issued 1,890 shares of Camber’s Series C Preferred Stock to EMC Capital Partners, LLC, one of Viking’s lenders, in full satisfaction of a secured promissory note previously issued by Viking to EMC, accrued interest and certain other liabilities totaling approximately $18,900,000. The issuance was recorded as an additional investment by the Company in Viking. The Company has not declared any dividends on the Series C Preferred stock, but recognized cumulative dividends as an adjustment to income available to common stockholders and an increase in the carrying value of the Series C Preferred Stock. As of December 31, 2021, Discover is entitled to approximately 38,185,136 True-up shares relating to previously converted Series C Preferred Stock. Such shares were issued subsequent to year end, but may be subject to further adjustment as the Measurement Period has not expired on such shares. The Company estimates the liability associated with the obligation to issue True-Up shares and records the obligation as a derivative ‘liability based on estimated fair value using a binomial pricing model, the historical volatility of the Company’s common stock and the lesser of the conversion price or the lowest closing price subsequent to the conversion date. The Company records a gain or loss on the change in fair value. During the year ended December 31, 2021, the Company recorded a loss on the change in fair value of $152,831,568 and had a derivative liability of $93,108,568. During the nine-month period ended December 31, 2020, the Company recorded a loss on the change in fair value of $41,878,821 and had a derivative liability of $93,981,234. The Derivative Liability is reduced when True-Up shares are issued. A Derivative Liability associated with a conversion of the Series C Preferred Stock is no longer recognized when the Measurement Period expires and the holder is no longer entitled to True-Up shares. As of December 31, 2021 Discover and Antilles held 2,093 shares of Series C Preferred Stock (518 held by Discover and 1,575 held by Antilles). Between January 1, 2022 and March 7, 2022 Discover converted 488 of such shares into 64,653,948 common shares, and on May 16, 2022 Discover converted 30 Series C Preferred Stock into 3,848,450 common shares, leaving a balance of 0 Series C Preferred Stock held by Discover. If Camber’s stock price falls below $0.3475 per share prior to the Company being in compliance with all of the Equity Conditions set out in the Certificate of Designation, Discover may be entitled to additional True-Up Shares, i.e. additional common shares, regarding shares of Series C Preferred Stock converted by Discover at a VWAP higher than $0.3475 since the Measurement Period in respect of those prior conversions has not expired given the Company is not at the moment in compliance with all of the Equity Conditions set out in the Certificate of Designation. As of May 16, 2022, the only Series C Preferred Stock outstanding are the 1,175 shares held by Antilles. Antilles is entitled to convert the face value of the 1,175 Series C Preferred Stock at a fixed conversion price of $3.25, and to convert the value of the associated Conversion Premium at a price equal to (A x B) – C whereas: A equals the lowest volume weighted average price during the Measurement Period (the “VWAP”); B equals 0.85; and C equals $0.10. Neither the Measurement Period nor VWAP are certain with respect to the 1,175 shares of Series C Preferred Stock held by Antilles but the VWAP is estimated to be $0.4503, and assuming: (i) a Triggering Event has occurred (which is the case at the moment) and no waiver for same has been obtained; and (ii) the highest possible dividend rate of 34.95%, the Company estimates that the 1,175 Series C Preferred Stock held by Antilles would convert into approximately 105,264,519 common shares of the Company, subject to the 9.99% ownership limitation set forth in the designation of the Series C Preferred Stock. These Series C Preferred shares would convert into additional common shares of the Company if the VWAP during the Measurement Period falls below $0.4503. On December 14, 2020, the Company, with the approval of the Board of Directors of the Company and the sole holder of the Company’s Series C Preferred Stock, filed a certificate of corrections with the Secretary of State of Nevada to correct the original designation of the Series C Preferred Stock and the first amended and restated designation thereof. Also on December 14, 2020, the Company, with the approval of the Board of Directors of the Company and the sole holder of the Company’s Series C Preferred Stock, filed a second amended and restated designation of the Series C Preferred Stock with the Secretary of State of Nevada which was effective upon filing (the “ Second Amended and Restated Designation On April 15, 2021, the Company, with the approval of the Board of Directors and holders of the Company’s Series C Preferred Stock, filed certificate of corrections with the Secretary of State of Nevada to correct the original designation of the Company’s Series C Redeemable Convertible Preferred Stock and the subsequent amended and restated designations thereof, to correct certain errors which were identified in such designations, and to clearly state the original intent of the parties, as follows: Section I.D.2(e) of the prior Certificates of Designation implicitly excluded as a “Deemed Liquidation Event”, an event or proposal that was initiated by or voted upon by the holder of the Series C Preferred Stock, and the Designations have been clarified to expressly exclude such occurrence. Section I.F.4 of the Designations failed to include language to clarify that the Company is not obligated to redeem the Preferred Shares for cash for any reason that is not solely within the control of the Company. Section I.G.1 of the Designations mistakenly included two subsection b.’s where only one was intended, and the unintended subsection b. has been removed. Section I.G.1(e) of the Designations failed to include language to clarify that the Company not having sufficient authorized but unissued shares, solely within the control of the Company and excluding any event that is not solely within the control of the Company, is not a reason that would otherwise trigger the obligations in such section. Sections I.G.1(f) and (g) of the Designations failed to include language to clarify the particular obligations apply only if the Company has sufficient authorized and unissued shares. Section I.G.7(e) of the Designations mistakenly referenced the incorrect Conversion Price. Section I.G.9 of the Designations failed to include language to clarify the maximum number of common shares that could be potentially issuable with respect to all conversions and other events that are not solely within the control of the Company, that the Dividend Maturity Date is to be indefinitely extended and suspended until sufficient authorized and unissued shares become available, the number of shares required to settle the excess obligation is fixed on the date that net share settlement occurs and that all provisions of the Designations are to be interpreted so that net share settlement is within the control of the Company. The corrections in the Certificates of Correction were effective as of the original filing dates with the Secretary of State of Nevada of the Company’s original Series C Preferred Stock designation (August 25, 2016), the Company’s first amended and restated Series C Preferred Stock designation (July 8, 2019), and the Company’s second amended and restated Series C Preferred Stock designation (December 14, 2020), subject to certain exceptions set forth in the Nevada Revised Statutes. The corrections corrected the designations to reflect the original intentions of the parties and to conform such designations to the way the Series C Preferred Stock had been accounted for in practice since its original designation/issuance as a component of permanent equity. On April 20, 2021, the Company with the approval of the Board of Directors of the Company, and the holders of the Company’s Series C Preferred Stock, filed a third amended and restated designation of the Series C Preferred Stock with the Secretary of State of Nevada, which amended the Designations to state that dividends and conversion premiums will only be paid in shares of Company common stock, and state that redemption amounts will only be paid in shares of Company common stock. As a result of the third amended and restated designation of the Series C Preferred Stock the Company has determined that there are no provisions requiring redemption that are outside the control of the Company. Subsequent to yearend, the Series C Preferred Shares were reclassified to permanent equity during the second quarter of 2021. On July 10, 2021, the Company, with the approval of the Board of Directors of the Company and the holders of the Company’s Series C Preferred Stock, filed an amendment to its designation of its Series C Preferred Stock with the Secretary of State of Nevada (the “ Fourth Amended and Restated Designation On November 8, 2021, the Company filed with the Secretary of State of Nevada a Fifth Amended and Restated Designation In November 2021, as a further accommodation to the Company and in order to help facilitate implementation of the Company’s business plans and continued trading on the NYSE American, the investors agreed to extend the deadline for the Filing Requirement to December 6, 2021. The deadline for the Reserve Requirement remains December 31, 2021, meaning the Company is to obtain on or before such date, approval of the proposals outlined in the preliminary proxy statement filed by the Company with the Securities and Exchange Commission on November 9, 2021. On December 3, 2021 the Company entered into amending agreements (the “ December Agreements Pursuant to the December 24 th (i) the deadline for the Filing Requirement is extended to January 14, 2022; (ii) the deadline for the Reserve Requirement remains December 31, 2021, meaning the Company is required to obtain on or before such date, approval of the proposals outlined in the preliminary proxy statement filed by the Company with the Securities and Exchange Commission on November 9, 2021 (to increase the Company’s authorized common stock); (iii) each and every Measurement Period (as defined in the COD) with regard to any share of Preferred converted by Investor or any affiliate of Investor prior to December 24, 2021 will terminate, and the provisions of Section I.G.1.d of the COD shall no longer apply with respect to any shares of Preferred converted prior to December 24, 2021; (iv) If the Reserve Requirement and the Filing Requirement are not met by the deadlines mentioned above, Company acknowledges and agrees that (A) Company will be in uncured material breach and default under all of the Notes and Agreements, and (B) all Measurement Periods will remain open and continue to run in accordance with the terms of the COD. The Company satisfied the Reserve Requirement by the required deadline but did not satisfy the Filing Requirement. As of December 31, 2021 and 2020, the Series C Preferred shares were convertible into a substantial number of the Company’s common shares which could result in significant dilution of the Company’s existing shareholders. If the outstanding Series C Preferred were converted as of December 31, 2021 and 2020, the Company estimates that the following common shares would be required to be issued to satisfy the conversion of the Series C Preferred shares: December 31, 2021 December 31, 2020 Estimated number of shares issuable for conversion at $3.25 per share 11,956,923 6,440,000 Estimated number of common shares required to satisfy Conversion Premium using VWAP at period end 150,167,722 103,226,626 162,124,645 109,666,626 Additionally. if the Series C preferred shares were converted on the above dates, the Company could be required to issue additional common shares (true-up shares). The Certificates of Designations with respect to the Company’s Series C Preferred Stock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e Company did not satisfy the Filing Requirement and, consequently, on or about March 9, 2022, the preferred stock holders, Discover and Antilles, filed a Verified Complaint against the Company (the “Discover/Antilles Complaint ”) as a result of the default by the Company under the CODs. Series E Redeemable Convertible Preferred Stock and Series F Convertible Preferred Stock As described above in “ Note 1 – General Note 13 – Lineal Mer er Agreement and Divestiture Effective on May 15, 2020, due to the fact that no shares of Series E Preferred Stock and Series F Preferred Stock were outstanding, the Board of Directors approved, and the Company filed, Certificates of Withdrawal of the Certificate of Designations relating to such series of preferred stock with the Secretary of State of Nevada and terminated the designation of its Series E Preferred Stock and Series F Preferred Stock effective as of the same date. Series G Redeemable Convertible Preferred Stock On December 30, 2021, the Company filed with the State of Nevada a Certificate of Designations of Preferences, Powers, Rights and Limitations of Series G Redeemable Convertible Preferred Stock (the “COD”). Pursuant to the COD, the Series G Redeemable Convertible Preferred Stock (“ Series G Preferred Stock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to a maximum of 30% per annum), of the Face Value. Dividends will be payable with respect to any shares of Series G Preferred Stock upon any of the following: (a) upon redemption of such shares in accordance with the COD; (b) upon conversion of such shares in accordance with the COD; and (c) when, as and if otherwise declared by the board of directors of the Corporation. Dividends, as well as any applicable Conversion Premium payable hereunder, will be paid in shares of common stock valued at (i) if there is no Material Adverse Change (“MAC”) as at the date of payment or issuance of common shares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Sale of Shares of Series G Preferred Stock: On December 30, 2021, the Company and an accredited institutional investor (the “ Investor Stock Purchase Agreement Series G Preferred Stock Purchase Price The Purchase Price was paid by the Investor via payment of $5,000,000 in cash on December 31, 2021,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the “ Conversion Shares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On December 31, 2021, the Company also executed and delivered a Warrant Agreement (the “ Warrant Agreement Warrant Shares The Company agreed to use its best efforts to file with the Securities and Exchange Commission as promptly as practicable, and in any event within 30 days after the date on which the Company files all reports required to be filed pursuant to the Securities Exchange Act of 1934 (the “Act”), a Registration Statement on Form S-3 registering the delayed and continuous resale of all Conversion Shares and Warrant Shares pursuant to Rule 415 under the Act, subject to any limitations imposed by applicable securities laws as to the number of Conversion Shares and/or Warrant Shares that are eligible for registration, and to use best efforts to cause such Registration Statement to be declared effective under the Act as promptly as practicable and in any event within 60 days after filing. No Registration Statement will be declared effective unless the Investor pays for the particular tranche of shares of Series G Preferred Stock in full. The net cash proceeds received of $5.0 million was allocated to the Series G Preferred Stock and the warrants based on relative fair value. The fair value of the warrants was determined using a Black Scholes model and the Company’s stock price, volatility, risk free rate of return and the term of the warrants of five years. The fair value of the Series G preferred Stock was based on the net redemption value. The proceeds allocated to the Series G Stock was allocated to the embedded derivative up to the fair value of derivative liability, which the Company determined to be negligible due to inherent restrictions on conversion. The Company recorded the fair value of the warrants in additional paid-in capital and recorded a deemed dividend for the fair value of the warrants less the proceeds allocated to the warrants. The fair value of the warrants was determined to be $82,165,769 of which $77,749,461 was recorded as a deemed dividend. Partial Redemption of Series G Preferred Stock On March 10, 2022, the Company paid Antilles $1,375,000 and redeemed the 2,636 shares of Series G Preferred Stock associated with the Note due March 31, 2022, thereby canceling such Note and reducing the number of shares of Series G Preferred Stock outstanding from 10,544 to 7,908. Antilles may not convert any of the remaining shares of preferred stock associated with any remaining Note into shares of common stock or sell any of the underlying shares of common stock unless that Note is paid in full by Antilles, and the Company may redeem the shares of Series G Preferred Stock associated with each Note by paying Antilles $1,375,000 as full consideration for such redemption. Warrants The following is a summary of the Company’s outstanding warrants at December 31, 2021: Warrants Exercise Expiration lntrinsic Value at Outstanding Price ($) Date September 30, 2021 3 (1) $ 195,312.50 September 12, 2022 $ - 32 (2) $ 12,187.50 May 24, 2023 $ - 50,000,000 (3) $ 2.00 December 30, 2026 $ - 50,000,000 (3) $ 4.00 December 30, 2026 $ - 100,000 (4) $ 0.705 April 25, 2022 $ - 100,100,035 $ - (1) Warrants issued in connection with funding. The warrants were exercisable on the grant date (September 12, 2017) and remain exercisable until September 12, 2022. (2) Warrants issued in connection with a Severance Agreement with Richard N. Azar II, the Company’s former Chief Executive Officer. The warrants were exercisable on the grant date (May 25, 2018) and remain exercisable until May 24, 2023. (3) Warrants issued in connection with the Series G Preferred Stock and remain exercisable until December 30, 2026. (4) Warrants issued to a consultant for services and are exercisable until April 2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NOTE 16 – SHARE-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shares of the Company’s common stock are authorized for initial issuance or grant, under the 2012 Incentive Plan, 96 shares of the Company’s common stock are authorized for initial issuance or grant, and under the 2014 Incentive Plan, as amended, 2,500,000 shares of the Company’s common stock are authorized for issuance or grant. As of March 31, 2020, there was an aggregate of 1 share available for issuance or grant under the 2010 Incentive Plan, 5 shares were available for issuance or grant under the 2012 Incentive Plan and an aggregate of approximately 1,999 securities were available for issuance or grant under the 2014 Incentive Plan as amended for future issuances and grants, respectively. The number of securities available under the 2010, 2012 and 2014 Plans is reduced one for one for each security delivered pursuant to an award under the Plans. Any issued or granted security that becomes available due to expiration, forfeiture, surrender, cancellation, termination or settlement in cash of an award under the Incentive Plans may be requested and used as part of a new award under the Plans. The Plans are administered by the Compensation Committee and/or the Board in its discretion (the “ Committee Camber measures the cost of employee services received in exchange for an award of equity instruments based on the grant-date fair value of the award over the ves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1</t>
        </is>
      </c>
    </row>
    <row r="3">
      <c r="A3" s="3" t="inlineStr">
        <is>
          <t>INCOME (LOSS) PER COMMON SHARE</t>
        </is>
      </c>
    </row>
    <row r="4">
      <c r="A4" s="4" t="inlineStr">
        <is>
          <t>INCOME (LOSS) PER COMMON SHARE</t>
        </is>
      </c>
      <c r="B4" s="4" t="inlineStr">
        <is>
          <t xml:space="preserve">NOTE 17– INCOME (LOSS) PER COMMON SHARE The calculation of earnings (loss) per share for the year ended December 31, 2021 and the nine months ended December 31, 2020 was as follows: Year Ended Nine Months Ended December 31, 2021 December 31, 2020 Numerator: Net loss $ (169,675,169 ) $ (52,011,388 ) Less preferred dividends (84,156,455 ) (6,929,910 ) Net loss attributable to common stockholders $ (253,831,624 ) $ (58,941,298 ) Denominator Weighted average share – basic 124,077,234 17,556,725 Dilutive effect of common stock equivalents options/warrants - - Preferred C shares - - Denominator Total Weighted average common shares – diluted 124,077,234 17,556,725 Income (loss) per common share – basic Income (loss) per common share from continuing operations $ (2.05 ) $ (3.36 ) Income (loss) per common share – diluted Income (loss) per common share from continuing operations $ (2.05 ) $ (3.36 ) For the year ended December 31, 2021 and the nine months ended December 31, 2020, the following common share equivalents related to convertible debt, Series C Preferred Stock, warrants and options to purchase shares of common stock were excluded from the computation of diluted net income (loss) per share as the inclusion of such shares would be anti-dilutive. The Series G Stock is not currently convertible. Year Ended December 31, 2021 Nine Months Ended December 31, 2020 Common Shares Issuable for: Convertible Debt 276 276 Options and Warrants 100,100,035 38 Series C Preferred Shares 162,124,645 109,666,626 Total 262,224,956 109,666,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18– RELATED PARTY TRANSACTIONS The Company’s CEO and director, James Doris, renders professional services to the Company through AGD Advisory Group, Inc., an affiliate of Mr. Doris’. Amounts paid for the years ended December 31, 2021 and 2020 were $180,000 and $0, respectively. The Company’s CFO, Frank W. Barker, Jr., renders professional services to the Company through FWB Consulting, Inc., an affiliate of Mr. Barker’s. Amounts paid for the years ended December 31, 2021 and 2020 were $180,000 and $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 SUBSEQUENT EVENTS Certain subsequent events are described in Note 1 to the consolidated financial statements. Redemptions of Series C Stock in 2022: On or about January 3, 2022, the Company purchased for cancellation 1,664 shares of Series C Stock held by EMC Capital Partners, LLC for a redemption price of $18,850,000. True-Up Issuances in 2022: Between January 18, 2022 and February 22, 2022, the Company issued Discover 38,185,136 shares of common stock in connection with the shares of Series C Stock converted by Discover in 2021.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Conversions of Series C Stock in 2022: On or about January 4, 2022, EMC converted 129 shares of Series C Preferred Stock, entitling EMC to receive 16,548,332 shares of common stock, of which 2,052,507 shares of common stock were issued to EMC and the balance of 14,495,825 were issued May 16, 2022. From February 23, 2022 through March 7, 2022, Discover converted 488 shares of Series C Preferred Stock into approximately 62,601,441 shares of common stock. On May 16, 2022, Discover converted their remaining 30 shares of Series C Preferred Stock into 3,848,450 shares of common stock. On May 16, 2022, Antilles converted 400 shares of Series C Preferred Stock into approximately 35,834,731 shares of common stock. Outstanding Series C Stock As of May 16, 2022, Discover no longer holds any Series C Preferred Stock and Antilles holds 1,175 shares of Series C Preferred Stock. Amendments to Articles On December 30, 2021, the Company filed an amendment to the Company’s articles of incorporation to effect a proposal approved at a Special Meeting of Stockholders on December 30, 2021 whereby the Company’s stockholders approved an amendment to the Company’s Articles of Incorporation to increase the number of authorized shares of common stock from 250,000,000 to 1,000,000,000. Share Issuances &amp; Consulting Arrangements On or about October 14, 2021 the Company executed an amendment to an existing Consulting Agreement with Regal Consulting which extended the term of the consulting arrangement to April 22, 2022. Pursuant to the terms of the amendment, the Company agreed to pay the consultant a cash fee of $20,000 per month and issue the consultant 5,000 shares of the Company’s common stock per month until the end of the amended term. On or about January 5, 2022 the Company executed an amendment to an agreement with Sylva International LLC, effective January 1, 2022, which extended the term of the agreement to June 30, 2022. Pursuant to the terms of the amendment, the Company agreed to pay the consultant a cash fee of $50,000 per month and issue the consultant 150,000 shares of the Company’s common stock. Amendments to Existing Promissory Notes Effective December 24 2021, Camber executed amendments to Promissory Notes previously executed by the Company in favor of Discover Growth Fund, LLC, in the aggregate principal amount of $20,500,000, pursuant to which: (i) the Maturity Date of each Promissory Note was extended from January 1, 2024 to January 1, 2027; (ii) the conversion price was increased from $1.25 to $1.50 per share of common stock; and (iii) the interest rate was decreased from 10% per annum to the WSJ Prime Rate. New Financing Transactions $1,000,000 Loan: On or about December 9, 2021, the Company received $1,000,000 from an investor and in connection therewith executed and delivered the following in favor of the investor: (i) a promissory note dated on or about December 8, 2021 in the principal amount of $1,052,631.58, representing a 5% original issue discount (the “ Investor Note $25,000,000 Loan: The Company entered into a Loan Agreement on December 24, 2021 with the investor named therein (the “ Investor On January 3, 2022 the Company received $25,000,000 (the “ Loan Proceeds Investor Note Pledge Agreement Security Agreement The majority of the Loan Proceeds of the loan were used to: (i) redeem shares of Series C Redeemable Convertible Preferred Stock of the Company not owned by the Investor or its affiliates; and (ii) pay in full the secured loan disclosed by the Company in a Current Report Filed on Form 8-K filed with the SEC on December 17, 2021 that was due on March 8, 2022. NYSE Approval Requirement The Company agreed to use its best efforts to obtain an exception to any shareholder approval requirement from NYSE American or to obtain such approval regarding the issuance of the Conversion Shares and Warrant Shares as soon as possible and in any event no later than the Company’s next annual meeting of stockholders. Registration Statement The Company agreed use its best efforts to file with the Securities and Exchange Commission as promptly as practicable, and in any event within 30 days after the date on which the Company files all reports required to be filed pursuant to the Securities Exchange Act of 1934 (the “ Act Other Agreements On or about December 24, 2021, the Company entered into two agreements (collectively, the “ December 24 th First Agreement First Investor Preferred Shares Second Agreement Second Investor Investors Notes th The original securities purchase agreements between the Company and the Investors regarding the purchase and sale of the Preferred Shares (the “ SPAs Exchange A COD On October 9, 2021 the Company entered into amending agreements (the “ October Agreements COD Amendment Requirement Filing Requirement Reserve Requirement On November 18, 2021 the Company entered into amending agreements (the “ November Agreements On December 3, 2021 the Company entered into amending agreements (the “ December Agreements Pursuant to the December 24 th (i) the deadline for the Filing Requirement is extended to January 14, 2022; (ii) the deadline for the Reserve Requirement remains December 31, 2021, meaning the Company is required to obtain on or before such date, approval of the proposals outlined in the preliminary proxy statement filed by the Company with the Securities and Exchange Commission on November 9, 2021 (to increase the Company’s authorized common stock); (iii) each and every Measurement Period (as defined in the COD) with regard to any share of Preferred converted by Investor or any affiliate of Investor prior to December 24, 2021 will terminate, and the provisions of Section I.G.1.d of the COD shall no longer apply with respect to any shares of Preferred converted prior to December 24, 2021; and (iv) If the Reserve Requirement and the Filing Requirement are not met by the deadlines mentioned above, Company acknowledges and agrees that (A) Company will be in uncured material breach and default under all of the Notes and Agreements, and (B) all Measurement Periods will remain open and continue to run in accordance with the terms of the COD. The Company satisfied the Reserve Requirement by the required deadline but did not satisfy the Filing Requirement. Legal Proceedings On or about April 18, 2022, the Company was made aware of a Shareholder Derivative Complaint filed with the District Court in Clark County, Nevada (Case No.: A-22-848486-B) against the Company and its directors, and on or about May 4, 2022 the Company was made aware of a second Shareholder Derivative Complaint against the Company and its directors. The allegations contained in the derivative actions are similar to those in the above-noted Class Action Complaint. The defendants deny the allegations contained in the Derivative Complaints, and have engaged Baker Botts L.L.P. to defend the actions. Effective as of April 18, 2022, the Company entered into a Settlement Agreement (the “ Settlement Agreement Investors Court Preferred Stock Exchange Act Conditioned upon the Court approving the Settlement Agreement, the Company and its transfer agent are required to issue “free-trading” shares of Company common stock to the Investors without restrictive legend pursuant to the conversion terms in the Certificates of the Designation governing the Preferred Stock. The Investors and the Company are required to jointly request a stipulated order (a) finding that (i) under Section 3(a)(10) of the Securities Act of 1933, as amended (the “ Securities Act The Stock Purchase Agreements between the Investors and the Company remain in full force and effect, as do the Promissory Notes executed and delivered by Antilles Family Office, LLC (“ Antilles Antilles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t>
        </is>
      </c>
    </row>
    <row r="5">
      <c r="A5" s="4" t="inlineStr">
        <is>
          <t>Basis of Consolidation</t>
        </is>
      </c>
      <c r="B5" s="4" t="inlineStr">
        <is>
          <t>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t>
        </is>
      </c>
    </row>
    <row r="6">
      <c r="A6" s="4" t="inlineStr">
        <is>
          <t>Use of Estimates in the Preparation of Financial Statements</t>
        </is>
      </c>
      <c r="B6"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fair value of derivative liabilities,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Financial Instruments</t>
        </is>
      </c>
      <c r="B7"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year ended December 31, 2021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 Series C preferred Stock 93,108,568 (152,831,568 ) Derivative liability- Series G Preferred Stock -- -- $ - $ - $ 93,108,568 $ (152,831,568 )</t>
        </is>
      </c>
    </row>
    <row r="8">
      <c r="A8" s="4" t="inlineStr">
        <is>
          <t>Cash and Cash Equivalents</t>
        </is>
      </c>
      <c r="B8" s="4" t="inlineStr">
        <is>
          <t>Cash and cash equivalents include cash in banks and financial instruments which mature within three months of the date of purchase. The Company maintains cash and cash equivalents in bank deposit accounts, which at times may exceed federally insured limits of $250,000. At December 31, 2021 and 2020, the Company’s cash in excess of the federally insured limit was $5,604,382 and $618,548, respectively. Historically, the Company has not experienced any losses in such accounts. The Company had no cash equivalents at December 31, 2021 or 2020, respectively.</t>
        </is>
      </c>
    </row>
    <row r="9">
      <c r="A9" s="4" t="inlineStr">
        <is>
          <t>Accounts Receivable</t>
        </is>
      </c>
      <c r="B9" s="4" t="inlineStr">
        <is>
          <t>Accounts receivable, net, include amounts due for oil and gas revenues from prior month production. At December 31, 2021 and 2020 there were no allowances for doubtful accounts.</t>
        </is>
      </c>
    </row>
    <row r="10">
      <c r="A10" s="4" t="inlineStr">
        <is>
          <t>Notes Receivable</t>
        </is>
      </c>
      <c r="B10" s="4" t="inlineStr">
        <is>
          <t xml:space="preserve">Notes receivable include amounts due to the Company pursuant to financial agreements stipulating interest rates, payment terms and maturity dates. As of December 31, 2021 and 2020, Note’s receivable balances included two notes due from Lineal in the amounts of $1,539,719 and $800,000, respectively, net of reserves of $2,339,719, which amount was recognized as bad debt expense for the nine months ended December 31, 2020. </t>
        </is>
      </c>
    </row>
    <row r="11">
      <c r="A11" s="4" t="inlineStr">
        <is>
          <t>Investment in Unconsolidated Entities</t>
        </is>
      </c>
      <c r="B11" s="4" t="inlineStr">
        <is>
          <t xml:space="preserve">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and Elysium (until the Company’s Elysium interest was assigned to Viking on December 23, 2020)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t>
        </is>
      </c>
    </row>
    <row r="12">
      <c r="A12" s="4" t="inlineStr">
        <is>
          <t>Property and Equipment</t>
        </is>
      </c>
      <c r="B12" s="4" t="inlineStr">
        <is>
          <t>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year ended December 31, 2021 and the nine months ended December 31, 2020.</t>
        </is>
      </c>
    </row>
    <row r="13">
      <c r="A13" s="4" t="inlineStr">
        <is>
          <t>Acquisitions</t>
        </is>
      </c>
      <c r="B13" s="4" t="inlineStr">
        <is>
          <t>Accounting Standards Update (ASU) 2017-01, Clarifying the Definition of a Business</t>
        </is>
      </c>
    </row>
    <row r="14">
      <c r="A14" s="4" t="inlineStr">
        <is>
          <t>Limitation on Capitalized Costs</t>
        </is>
      </c>
      <c r="B14" s="4" t="inlineStr">
        <is>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year ended December 31, 2021 and the nine months ended December 31, 2020. </t>
        </is>
      </c>
    </row>
    <row r="15">
      <c r="A15" s="4" t="inlineStr">
        <is>
          <t>Oil and Gas Properties</t>
        </is>
      </c>
      <c r="B15" s="4" t="inlineStr">
        <is>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t>
        </is>
      </c>
    </row>
    <row r="16">
      <c r="A16" s="4" t="inlineStr">
        <is>
          <t>Oil and Gas Reserves</t>
        </is>
      </c>
      <c r="B16"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7">
      <c r="A17" s="4" t="inlineStr">
        <is>
          <t>Income (loss) per Share</t>
        </is>
      </c>
      <c r="B17" s="4" t="inlineStr">
        <is>
          <t xml:space="preserve">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t>
        </is>
      </c>
    </row>
    <row r="18">
      <c r="A18" s="4" t="inlineStr">
        <is>
          <t>Revenue Recognition</t>
        </is>
      </c>
      <c r="B18" s="4" t="inlineStr">
        <is>
          <t>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t>
        </is>
      </c>
    </row>
    <row r="19">
      <c r="A19" s="4" t="inlineStr">
        <is>
          <t>Income Taxes</t>
        </is>
      </c>
      <c r="B19"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t>
        </is>
      </c>
    </row>
    <row r="20">
      <c r="A20" s="4" t="inlineStr">
        <is>
          <t>Stock-Based Compensation</t>
        </is>
      </c>
      <c r="B20"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1">
      <c r="A21" s="4" t="inlineStr">
        <is>
          <t>Derivative Liabilities</t>
        </is>
      </c>
      <c r="B21" s="4" t="inlineStr">
        <is>
          <t>The Series C Preferred Stock and Series G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December 31, 2021 is negligible due to the restrictions on conversion. The embedded derivative associated with the Series G Stock is marked to market at each reporting date with changes in fair value recorded in income.</t>
        </is>
      </c>
    </row>
    <row r="22">
      <c r="A22" s="4" t="inlineStr">
        <is>
          <t>Impairment of Long-Lived Assets</t>
        </is>
      </c>
      <c r="B22" s="4" t="inlineStr">
        <is>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 ended December 31, 2021 and the nine months ended December 31, 2020.</t>
        </is>
      </c>
    </row>
    <row r="23">
      <c r="A23" s="4" t="inlineStr">
        <is>
          <t>Accounting for Asset Retirement Obligations</t>
        </is>
      </c>
      <c r="B23"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
        </is>
      </c>
    </row>
    <row r="24">
      <c r="A24" s="4" t="inlineStr">
        <is>
          <t>Subsequent events</t>
        </is>
      </c>
      <c r="B24" s="4" t="inlineStr">
        <is>
          <t>The Company has evaluated all subsequent events from December 31, 2021 through the date of filing of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Assets And Liabilities Measured At Fair Value</t>
        </is>
      </c>
      <c r="B4" s="4" t="inlineStr">
        <is>
          <t>Description Quoted Prices in Active Markets for Identical Assets (Level 1) Significant Other Observable Inputs (Level 2) Significant Unobservable Inputs (Level 3) Total Gains (Losses) Financial liabilities Derivative liability - Series C preferred Stock 93,108,568 (152,831,568 ) Derivative liability- Series G Preferred Stock -- -- $ - $ - $ 93,108,568 $ (152,831,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 (Tables)</t>
        </is>
      </c>
    </row>
    <row r="4">
      <c r="A4" s="4" t="inlineStr">
        <is>
          <t>Summary Of Lineal Notes Receivable</t>
        </is>
      </c>
      <c r="B4" s="4" t="inlineStr">
        <is>
          <t xml:space="preserve"> December 31, 2021 2020 Note receivable from Lineal Star Holdings, LLC pursuant to a Promissory Note dated effective December 31, 2019, in the original principal amount of $1,539,719, accruing annual interest of 10.5%, due quarterly beginning on March 31, 2020, maturing December 31, 2021. The Company has ceased recording accrued but unpaid interest, and has reserved the full balance of the note as of December 31, 2021 and 2020. See also “Note 13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The Company has ceased recording accrued but unpaid interest, and has reserved the full balance of the note as of December 31, 2021 and 2020. See also “Note 13 – Lineal Merger Agreement and Divestiture”. 800,000 800,000 Total notes receivable 2,339,719 2,339,719 Less: allowance for doubtful collection (2,339,719 ) (2,339,719 ) Total notes receivable -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UNCONSOLIDATED ENTITYS (Tables)</t>
        </is>
      </c>
      <c r="B1" s="2" t="inlineStr">
        <is>
          <t>12 Months Ended</t>
        </is>
      </c>
    </row>
    <row r="2">
      <c r="B2" s="2" t="inlineStr">
        <is>
          <t>Dec. 31, 2021</t>
        </is>
      </c>
    </row>
    <row r="3">
      <c r="A3" s="3" t="inlineStr">
        <is>
          <t>INVESTMENT IN UNCONSOLIDATED ENTITYS (Tables)</t>
        </is>
      </c>
    </row>
    <row r="4">
      <c r="A4" s="4" t="inlineStr">
        <is>
          <t>Summary Of Changes In The Investment In Unconsolidated Entities</t>
        </is>
      </c>
      <c r="B4" s="4" t="inlineStr">
        <is>
          <t xml:space="preserve"> December 31, 2021 December 31, 2020 Carrying amount at beginning of year $ 15,830,538 $ 957,169 Investment in Elysium — — Proportionate share of Elysium earnings (loss) - (2,953,680 ) Investment in Viking 29,900,000 20,274,909 Proportionate share of Viking earnings (loss) (9,430,946 ) (2,447,860 ) Carrying amount at end of year $ 36,299,592 $ 15,830,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mmon stock, shares par value</t>
        </is>
      </c>
      <c r="B2" s="7" t="n">
        <v>0.001</v>
      </c>
      <c r="C2" s="7" t="n">
        <v>0.001</v>
      </c>
    </row>
    <row r="3">
      <c r="A3" s="4" t="inlineStr">
        <is>
          <t>Common stock, shares authorized</t>
        </is>
      </c>
      <c r="B3" s="5" t="n">
        <v>1000000000</v>
      </c>
      <c r="C3" s="5" t="n">
        <v>250000000</v>
      </c>
    </row>
    <row r="4">
      <c r="A4" s="4" t="inlineStr">
        <is>
          <t>Common stock, shares issued</t>
        </is>
      </c>
      <c r="B4" s="5" t="n">
        <v>257132026</v>
      </c>
      <c r="C4" s="5" t="n">
        <v>25000000</v>
      </c>
    </row>
    <row r="5">
      <c r="A5" s="4" t="inlineStr">
        <is>
          <t>Common stock, shares outstanding</t>
        </is>
      </c>
      <c r="B5" s="5" t="n">
        <v>257132026</v>
      </c>
      <c r="C5" s="5" t="n">
        <v>25000000</v>
      </c>
    </row>
    <row r="6">
      <c r="A6" s="4" t="inlineStr">
        <is>
          <t>Series C Preferred Stock [Member]</t>
        </is>
      </c>
    </row>
    <row r="7">
      <c r="A7" s="4" t="inlineStr">
        <is>
          <t>Temporary equity shares, Issued</t>
        </is>
      </c>
      <c r="C7" s="5" t="n">
        <v>2093</v>
      </c>
    </row>
    <row r="8">
      <c r="A8" s="4" t="inlineStr">
        <is>
          <t>Temporary equity shares, Outstanding</t>
        </is>
      </c>
      <c r="C8" s="5" t="n">
        <v>2093</v>
      </c>
    </row>
    <row r="9">
      <c r="A9" s="4" t="inlineStr">
        <is>
          <t>Liquidation preference</t>
        </is>
      </c>
      <c r="B9" s="6" t="n">
        <v>133930990</v>
      </c>
      <c r="C9" s="6" t="n">
        <v>72135245</v>
      </c>
    </row>
    <row r="10">
      <c r="A10" s="4" t="inlineStr">
        <is>
          <t>Preferred stock, shares par value</t>
        </is>
      </c>
      <c r="B10" s="7" t="n">
        <v>0.001</v>
      </c>
    </row>
    <row r="11">
      <c r="A11" s="4" t="inlineStr">
        <is>
          <t>Preferred stock, shares authorized</t>
        </is>
      </c>
      <c r="B11" s="5" t="n">
        <v>5200</v>
      </c>
    </row>
    <row r="12">
      <c r="A12" s="4" t="inlineStr">
        <is>
          <t>Preferred stock, shares issued</t>
        </is>
      </c>
      <c r="B12" s="5" t="n">
        <v>3886</v>
      </c>
    </row>
    <row r="13">
      <c r="A13" s="4" t="inlineStr">
        <is>
          <t>Preferred stock, shares outstanding</t>
        </is>
      </c>
      <c r="B13" s="5" t="n">
        <v>3886</v>
      </c>
    </row>
    <row r="14">
      <c r="A14" s="4" t="inlineStr">
        <is>
          <t>Series G Preferred Stock [Member]</t>
        </is>
      </c>
    </row>
    <row r="15">
      <c r="A15" s="4" t="inlineStr">
        <is>
          <t>Liquidation preference</t>
        </is>
      </c>
      <c r="B15" s="6" t="n">
        <v>10540000</v>
      </c>
    </row>
    <row r="16">
      <c r="A16" s="4" t="inlineStr">
        <is>
          <t>Preferred stock, shares par value</t>
        </is>
      </c>
      <c r="B16" s="7" t="n">
        <v>0.001</v>
      </c>
    </row>
    <row r="17">
      <c r="A17" s="4" t="inlineStr">
        <is>
          <t>Preferred stock, shares authorized</t>
        </is>
      </c>
      <c r="B17" s="5" t="n">
        <v>25000</v>
      </c>
    </row>
    <row r="18">
      <c r="A18" s="4" t="inlineStr">
        <is>
          <t>Preferred stock, shares issued</t>
        </is>
      </c>
      <c r="B18" s="5" t="n">
        <v>10544</v>
      </c>
    </row>
    <row r="19">
      <c r="A19" s="4" t="inlineStr">
        <is>
          <t>Preferred stock, shares outstanding</t>
        </is>
      </c>
      <c r="B19" s="5" t="n">
        <v>10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Tables)</t>
        </is>
      </c>
    </row>
    <row r="4">
      <c r="A4" s="4" t="inlineStr">
        <is>
          <t>Summary Of Reconciliation Of Carrying Amount Of Long Term Obligations</t>
        </is>
      </c>
      <c r="B4" s="4" t="inlineStr">
        <is>
          <t xml:space="preserve"> December 31, 2021 December 31, 2020 Carrying amount at beginning of year $ 46,748 $ 71,150 Accretion 6,307 5,825 Dispositions - (30,227 ) Carrying amount at end of year $ 53,055 $ 46,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12 Months Ended</t>
        </is>
      </c>
    </row>
    <row r="2">
      <c r="B2" s="2" t="inlineStr">
        <is>
          <t>Dec. 31, 2021</t>
        </is>
      </c>
    </row>
    <row r="3">
      <c r="A3" s="3" t="inlineStr">
        <is>
          <t>LONG-TERM DEBT AND OTHER SHORT-TERM BORROWINGS (Tables)</t>
        </is>
      </c>
    </row>
    <row r="4">
      <c r="A4" s="4" t="inlineStr">
        <is>
          <t>Schedule Of Long term debt and Other Short-Term Borrowings</t>
        </is>
      </c>
      <c r="B4" s="4" t="inlineStr">
        <is>
          <t xml:space="preserve"> December 31, 2021 2020 Note payable to Discover Growth Fund, LLC pursuant to a 10.0% Secured Promissory Note dated December 11, 2020 in the original amount of $6,000,000 with interest and principal due at maturity on January 1, 2027. The Note is secured by lien on substantially all of the Company’s assets. $ 6,000,000 $ 6,000,000 Note payable to Discover Growth Fund, LLC,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 Note payable to Discover Growth Fund, LLC pursuant to a 10.0% Secured Promissory Note dated December 9, 2021 in the original amount of $1,000,000 with interest and principal due at maturity on March 8, 2022. The Note is secured by lien on substantially all of the Company’s assets. The note was paid in full on January 4, 2022. 1,000,000 - Total long-term debt associated with Camber Energy, Inc. 21,500,000 18,000,000 Less current portion - - $ 21,500,000 $ 18,000,000 </t>
        </is>
      </c>
    </row>
    <row r="5">
      <c r="A5" s="4" t="inlineStr">
        <is>
          <t>Summary Of Principal maturities of long-term debt</t>
        </is>
      </c>
      <c r="B5" s="4" t="inlineStr">
        <is>
          <t xml:space="preserve">Twelve-month period ended December 31, 2022 $ 1,000,000 2023 - 2024 - 2025 - 2026 - Thereafter 20,500,000 $ 21,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 (Tables)</t>
        </is>
      </c>
    </row>
    <row r="4">
      <c r="A4" s="4" t="inlineStr">
        <is>
          <t>Schedule Of Derivative Liabilities</t>
        </is>
      </c>
      <c r="B4" s="4" t="inlineStr">
        <is>
          <t xml:space="preserve"> 2021 2020 Carrying amount at beginning of period $ 93,981,234 $ 77,636,666 Issued Series C preferred shares 46,238,850 15,412,950 Change in fair value 152,831,568 41,878,821 Settlement of Obligation (issuance of common shares) (199,943,084 ) (40,947,203 ) Carrying amount at end of period $ 93,108,568 $ 93,981,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Revenue By Significant Product</t>
        </is>
      </c>
      <c r="B4" s="4" t="inlineStr">
        <is>
          <t xml:space="preserve"> December 31, 2021 December 31, 2020 Oil sales $ 273,234 $ 109,570 Natural gas sales and liquids 127,988 41,244 Total oil and gas revenue from customers $ 401,222 $ 150,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Reconciliation Between Actual Tax Expense (Benefit) and Income Taxes</t>
        </is>
      </c>
      <c r="B4" s="4" t="inlineStr">
        <is>
          <t xml:space="preserve"> December 31, 2021 December 31, 2020 Tax expense (benefit), computed at expected tax rates $ (966,854 ) $ (1,613,788 ) Nondeductible expenses - - Change in valuation allowance 966,854 1,613,788 Total $ - $ - </t>
        </is>
      </c>
    </row>
    <row r="5">
      <c r="A5" s="4" t="inlineStr">
        <is>
          <t>Schedule Of Deferred Tax Assets And Liabilities</t>
        </is>
      </c>
      <c r="B5" s="4" t="inlineStr">
        <is>
          <t xml:space="preserve"> December 31 December 31, 2021 2020 Deferred tax assets (liabilities): Net operating tax loss carryforwards $ 9,601,492 $ 10,939,143 Depreciation, depletion and amortization 608,206 606,948 (Income) loss from equity interests 2,399,766 419,267 Stock-based compensation 625,664 302,916 Bad debt reserve 535,034 535,034 Total deferred tax assets (liabilities) 13,770,162 12,803,308 Less: valuation allowance (13,770,162 ) (12,803,308 ) Total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DEFICIT (Tables)</t>
        </is>
      </c>
    </row>
    <row r="4">
      <c r="A4" s="4" t="inlineStr">
        <is>
          <t>Schedule Of Estimated Number OF Common Share to Be Issued For Conversion Of Preferred Stock</t>
        </is>
      </c>
      <c r="B4" s="4" t="inlineStr">
        <is>
          <t xml:space="preserve"> December 31, 2021 December 31, 2020 Estimated number of shares issuable for conversion at $3.25 per share 11,956,923 6,440,000 Estimated number of common shares required to satisfy Conversion Premium using VWAP at period end 150,167,722 103,226,626 162,124,645 109,666,626 </t>
        </is>
      </c>
    </row>
    <row r="5">
      <c r="A5" s="4" t="inlineStr">
        <is>
          <t>Summary Of Company's Outstanding Warrants</t>
        </is>
      </c>
      <c r="B5" s="4" t="inlineStr">
        <is>
          <t xml:space="preserve">Warrants Exercise Expiration lntrinsic Value at Outstanding Price ($) Date September 30, 2021 3 (1) $ 195,312.50 September 12, 2022 $ - 32 (2) $ 12,187.50 May 24, 2023 $ - 50,000,000 (3) $ 2.00 December 30, 2026 $ - 50,000,000 (3) $ 4.00 December 30, 2026 $ - 100,000 (4) $ 0.705 April 25, 2022 $ - 100,100,03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INCOME (LOSS) PER COMMON SHARE (Tables)</t>
        </is>
      </c>
    </row>
    <row r="4">
      <c r="A4" s="4" t="inlineStr">
        <is>
          <t>Schedule Of Earnings (loss) Per Share</t>
        </is>
      </c>
      <c r="B4" s="4" t="inlineStr">
        <is>
          <t xml:space="preserve"> Year Ended Nine Months Ended December 31, 2021 December 31, 2020 Numerator: Net loss $ (169,675,169 ) $ (52,011,388 ) Less preferred dividends (84,156,455 ) (6,929,910 ) Net loss attributable to common stockholders $ (253,831,624 ) $ (58,941,298 ) Denominator Weighted average share – basic 124,077,234 17,556,725 Dilutive effect of common stock equivalents options/warrants - - Preferred C shares - - Denominator Total Weighted average common shares – diluted 124,077,234 17,556,725 Income (loss) per common share – basic Income (loss) per common share from continuing operations $ (2.05 ) $ (3.36 ) Income (loss) per common share – diluted Income (loss) per common share from continuing operations $ (2.05 ) $ (3.36 )</t>
        </is>
      </c>
    </row>
    <row r="5">
      <c r="A5" s="4" t="inlineStr">
        <is>
          <t>Schedule Of Anti dilutive Securities Excluded From Computation Of Earnings Per Share</t>
        </is>
      </c>
      <c r="B5" s="4" t="inlineStr">
        <is>
          <t xml:space="preserve"> Year Ended December 31, 2021 Nine Months Ended December 31, 2020 Common Shares Issuable for: Convertible Debt 276 276 Options and Warrants 100,100,035 38 Series C Preferred Shares 162,124,645 109,666,626 Total 262,224,956 109,666,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IONSHIP WITH AND INVESTMENT IN VIKING ENERGY GROUP, INC (Details Narrative) - USD ($)</t>
        </is>
      </c>
      <c r="B1" s="2" t="inlineStr">
        <is>
          <t>Jan. 08, 2021</t>
        </is>
      </c>
      <c r="C1" s="2" t="inlineStr">
        <is>
          <t>Jul. 29, 2021</t>
        </is>
      </c>
      <c r="D1" s="2" t="inlineStr">
        <is>
          <t>Dec. 23, 2020</t>
        </is>
      </c>
      <c r="E1" s="2" t="inlineStr">
        <is>
          <t>Apr. 30, 2021</t>
        </is>
      </c>
      <c r="F1" s="2" t="inlineStr">
        <is>
          <t>Dec. 11, 2020</t>
        </is>
      </c>
    </row>
    <row r="2">
      <c r="A2" s="4" t="inlineStr">
        <is>
          <t>Viking Energy Group, Inc [Member]</t>
        </is>
      </c>
    </row>
    <row r="3">
      <c r="A3" s="4" t="inlineStr">
        <is>
          <t>Business acquire percenage</t>
        </is>
      </c>
      <c r="D3" s="4" t="inlineStr">
        <is>
          <t>51.00%</t>
        </is>
      </c>
    </row>
    <row r="4">
      <c r="A4" s="4" t="inlineStr">
        <is>
          <t>Additional business acquire percenage</t>
        </is>
      </c>
      <c r="D4" s="4" t="inlineStr">
        <is>
          <t>63.00%</t>
        </is>
      </c>
    </row>
    <row r="5">
      <c r="A5" s="4" t="inlineStr">
        <is>
          <t>Consideration transferred</t>
        </is>
      </c>
      <c r="D5" s="6" t="n">
        <v>10900000</v>
      </c>
    </row>
    <row r="6">
      <c r="A6" s="4" t="inlineStr">
        <is>
          <t>Promissory notes cancelled</t>
        </is>
      </c>
      <c r="D6" s="6" t="n">
        <v>9200000</v>
      </c>
    </row>
    <row r="7">
      <c r="A7" s="4" t="inlineStr">
        <is>
          <t>Viking Energy Group, Inc [Member] | Securities Purchase Agreement [Member]</t>
        </is>
      </c>
    </row>
    <row r="8">
      <c r="A8" s="4" t="inlineStr">
        <is>
          <t>Percentage of outstanding common stock</t>
        </is>
      </c>
      <c r="D8" s="4" t="inlineStr">
        <is>
          <t>51.00%</t>
        </is>
      </c>
    </row>
    <row r="9">
      <c r="A9" s="4" t="inlineStr">
        <is>
          <t>Share purchase for acquisition</t>
        </is>
      </c>
      <c r="D9" s="5" t="n">
        <v>26274510</v>
      </c>
    </row>
    <row r="10">
      <c r="A10" s="4" t="inlineStr">
        <is>
          <t>Additional share acquired</t>
        </is>
      </c>
      <c r="B10" s="5" t="n">
        <v>16153846</v>
      </c>
      <c r="C10" s="5" t="n">
        <v>27500000</v>
      </c>
    </row>
    <row r="11">
      <c r="A11" s="4" t="inlineStr">
        <is>
          <t>Aggregate purchase price</t>
        </is>
      </c>
      <c r="C11" s="6" t="n">
        <v>11000000</v>
      </c>
    </row>
    <row r="12">
      <c r="A12" s="4" t="inlineStr">
        <is>
          <t>Investor [Member]</t>
        </is>
      </c>
    </row>
    <row r="13">
      <c r="A13" s="4" t="inlineStr">
        <is>
          <t>Borrowed amount</t>
        </is>
      </c>
      <c r="D13" s="6" t="n">
        <v>12000000</v>
      </c>
      <c r="E13" s="6" t="n">
        <v>2500000</v>
      </c>
    </row>
    <row r="14">
      <c r="A14" s="4" t="inlineStr">
        <is>
          <t>Promissory note principal amount</t>
        </is>
      </c>
      <c r="D14" s="6" t="n">
        <v>12000000</v>
      </c>
    </row>
    <row r="15">
      <c r="A15" s="4" t="inlineStr">
        <is>
          <t>Interest rate</t>
        </is>
      </c>
      <c r="D15" s="4" t="inlineStr">
        <is>
          <t>10.00%</t>
        </is>
      </c>
    </row>
    <row r="16">
      <c r="A16" s="4" t="inlineStr">
        <is>
          <t>Previously issued note</t>
        </is>
      </c>
      <c r="F16" s="6" t="n">
        <v>6000000</v>
      </c>
    </row>
    <row r="17">
      <c r="A17" s="4" t="inlineStr">
        <is>
          <t>Camber [Member]</t>
        </is>
      </c>
    </row>
    <row r="18">
      <c r="A18" s="4" t="inlineStr">
        <is>
          <t>Percentage of outstanding common stock</t>
        </is>
      </c>
      <c r="D18" s="4" t="inlineStr">
        <is>
          <t>51.00%</t>
        </is>
      </c>
    </row>
    <row r="19">
      <c r="A19" s="4" t="inlineStr">
        <is>
          <t>Share purchase for acquisition</t>
        </is>
      </c>
      <c r="D19" s="5" t="n">
        <v>26274510</v>
      </c>
    </row>
    <row r="20">
      <c r="A20" s="4" t="inlineStr">
        <is>
          <t>EMC Capital Partners, LLC [Member] | Cancellation Agreement [Member]</t>
        </is>
      </c>
    </row>
    <row r="21">
      <c r="A21" s="4" t="inlineStr">
        <is>
          <t>Cancellation amount paid</t>
        </is>
      </c>
      <c r="B21" s="6" t="n">
        <v>325000</v>
      </c>
    </row>
    <row r="22">
      <c r="A22" s="4" t="inlineStr">
        <is>
          <t>EMC Capital Partners, LLC [Member] | Series C Redeemable Convertible Preferred Stock [Member]</t>
        </is>
      </c>
    </row>
    <row r="23">
      <c r="A23" s="4" t="inlineStr">
        <is>
          <t>Promissory note principal amount</t>
        </is>
      </c>
      <c r="B23" s="6" t="n">
        <v>20869218</v>
      </c>
    </row>
    <row r="24">
      <c r="A24" s="4" t="inlineStr">
        <is>
          <t>Share issued for consideration</t>
        </is>
      </c>
      <c r="B24" s="5" t="n">
        <v>1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ORGANIZATION AND OPERATIONS OF THE COMPANY (Details Narrative)</t>
        </is>
      </c>
      <c r="B1" s="2" t="inlineStr">
        <is>
          <t>Dec. 31, 2021</t>
        </is>
      </c>
    </row>
    <row r="2">
      <c r="A2" s="4" t="inlineStr">
        <is>
          <t>Viking Energy Group, Inc [Member]</t>
        </is>
      </c>
    </row>
    <row r="3">
      <c r="A3" s="4" t="inlineStr">
        <is>
          <t>Ownership interest</t>
        </is>
      </c>
      <c r="B3" s="4" t="inlineStr">
        <is>
          <t>7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LIQUIDITY AND GOING CONCERN CONSIDERATIONS (Details Narrative) - USD ($)</t>
        </is>
      </c>
      <c r="B1" s="2" t="inlineStr">
        <is>
          <t>9 Months Ended</t>
        </is>
      </c>
      <c r="C1" s="2" t="inlineStr">
        <is>
          <t>12 Months Ended</t>
        </is>
      </c>
    </row>
    <row r="2">
      <c r="B2" s="2" t="inlineStr">
        <is>
          <t>Dec. 31, 2020</t>
        </is>
      </c>
      <c r="C2" s="2" t="inlineStr">
        <is>
          <t>Dec. 31, 2021</t>
        </is>
      </c>
      <c r="D2" s="2" t="inlineStr">
        <is>
          <t>Jul. 30, 2021</t>
        </is>
      </c>
      <c r="E2" s="2" t="inlineStr">
        <is>
          <t>Apr. 30, 2021</t>
        </is>
      </c>
      <c r="F2" s="2" t="inlineStr">
        <is>
          <t>Dec. 23, 2020</t>
        </is>
      </c>
    </row>
    <row r="3">
      <c r="A3" s="4" t="inlineStr">
        <is>
          <t>Non-cash items net</t>
        </is>
      </c>
      <c r="C3" s="6" t="n">
        <v>163800000</v>
      </c>
    </row>
    <row r="4">
      <c r="A4" s="4" t="inlineStr">
        <is>
          <t>Bad debt expenses</t>
        </is>
      </c>
      <c r="C4" s="5" t="n">
        <v>2339719</v>
      </c>
    </row>
    <row r="5">
      <c r="A5" s="4" t="inlineStr">
        <is>
          <t>Equity loss on unconsolidated entity</t>
        </is>
      </c>
      <c r="C5" s="5" t="n">
        <v>9400000</v>
      </c>
    </row>
    <row r="6">
      <c r="A6" s="4" t="inlineStr">
        <is>
          <t>Working capital deficit</t>
        </is>
      </c>
      <c r="B6" s="6" t="n">
        <v>94100000</v>
      </c>
      <c r="C6" s="5" t="n">
        <v>90700000</v>
      </c>
    </row>
    <row r="7">
      <c r="A7" s="4" t="inlineStr">
        <is>
          <t>Stockholders' deficit</t>
        </is>
      </c>
      <c r="C7" s="5" t="n">
        <v>71800000</v>
      </c>
    </row>
    <row r="8">
      <c r="A8" s="4" t="inlineStr">
        <is>
          <t>Long-term debt</t>
        </is>
      </c>
      <c r="C8" s="5" t="n">
        <v>21500000</v>
      </c>
    </row>
    <row r="9">
      <c r="A9" s="4" t="inlineStr">
        <is>
          <t>Proceeds from issuance of new debt</t>
        </is>
      </c>
      <c r="C9" s="5" t="n">
        <v>12100000</v>
      </c>
    </row>
    <row r="10">
      <c r="A10" s="4" t="inlineStr">
        <is>
          <t>Net loss</t>
        </is>
      </c>
      <c r="B10" s="6" t="n">
        <v>52000000</v>
      </c>
      <c r="C10" s="6" t="n">
        <v>169700000</v>
      </c>
    </row>
    <row r="11">
      <c r="A11" s="4" t="inlineStr">
        <is>
          <t>Investor [Member]</t>
        </is>
      </c>
    </row>
    <row r="12">
      <c r="A12" s="4" t="inlineStr">
        <is>
          <t>Sale of share</t>
        </is>
      </c>
      <c r="C12" s="5" t="n">
        <v>1575</v>
      </c>
    </row>
    <row r="13">
      <c r="A13" s="4" t="inlineStr">
        <is>
          <t>Borrowed amount</t>
        </is>
      </c>
      <c r="E13" s="6" t="n">
        <v>2500000</v>
      </c>
      <c r="F13" s="6" t="n">
        <v>12000000</v>
      </c>
    </row>
    <row r="14">
      <c r="A14" s="4" t="inlineStr">
        <is>
          <t>Working capital and new acquisitions</t>
        </is>
      </c>
      <c r="D14" s="6" t="n">
        <v>15000000</v>
      </c>
    </row>
    <row r="15">
      <c r="A15" s="4" t="inlineStr">
        <is>
          <t>Series C Preferred Stock [Member]</t>
        </is>
      </c>
    </row>
    <row r="16">
      <c r="A16" s="4" t="inlineStr">
        <is>
          <t>Working capital deficit</t>
        </is>
      </c>
      <c r="C16" s="6" t="n">
        <v>93100000</v>
      </c>
    </row>
    <row r="17">
      <c r="A17" s="4" t="inlineStr">
        <is>
          <t>Loss on changes in fair value derivative liability</t>
        </is>
      </c>
      <c r="C17" s="6" t="n">
        <v>152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Dec. 31, 2021</t>
        </is>
      </c>
    </row>
    <row r="3">
      <c r="A3" s="3" t="inlineStr">
        <is>
          <t>CONSOLIDATED STATEMENTS OF OPERATIONS</t>
        </is>
      </c>
    </row>
    <row r="4">
      <c r="A4" s="4" t="inlineStr">
        <is>
          <t>Oil and gas sales</t>
        </is>
      </c>
      <c r="B4" s="6" t="n">
        <v>150814</v>
      </c>
      <c r="C4" s="6" t="n">
        <v>401222</v>
      </c>
    </row>
    <row r="5">
      <c r="A5" s="3" t="inlineStr">
        <is>
          <t>Operating expenses</t>
        </is>
      </c>
    </row>
    <row r="6">
      <c r="A6" s="4" t="inlineStr">
        <is>
          <t>Lease operating costs</t>
        </is>
      </c>
      <c r="B6" s="5" t="n">
        <v>131937</v>
      </c>
      <c r="C6" s="5" t="n">
        <v>134684</v>
      </c>
    </row>
    <row r="7">
      <c r="A7" s="4" t="inlineStr">
        <is>
          <t>General and administrative</t>
        </is>
      </c>
      <c r="B7" s="5" t="n">
        <v>5176133</v>
      </c>
      <c r="C7" s="5" t="n">
        <v>4150708</v>
      </c>
    </row>
    <row r="8">
      <c r="A8" s="4" t="inlineStr">
        <is>
          <t>Stock based compensation</t>
        </is>
      </c>
      <c r="B8" s="5" t="n">
        <v>36502</v>
      </c>
      <c r="C8" s="5" t="n">
        <v>1536895</v>
      </c>
    </row>
    <row r="9">
      <c r="A9" s="4" t="inlineStr">
        <is>
          <t>Depreciation, depletion, amortization and accretion</t>
        </is>
      </c>
      <c r="B9" s="5" t="n">
        <v>6615</v>
      </c>
      <c r="C9" s="5" t="n">
        <v>12300</v>
      </c>
    </row>
    <row r="10">
      <c r="A10" s="4" t="inlineStr">
        <is>
          <t>Total operating expenses</t>
        </is>
      </c>
      <c r="B10" s="5" t="n">
        <v>5351187</v>
      </c>
      <c r="C10" s="5" t="n">
        <v>5834587</v>
      </c>
    </row>
    <row r="11">
      <c r="A11" s="4" t="inlineStr">
        <is>
          <t>Loss from operations</t>
        </is>
      </c>
      <c r="B11" s="5" t="n">
        <v>-5200373</v>
      </c>
      <c r="C11" s="5" t="n">
        <v>-5433365</v>
      </c>
    </row>
    <row r="12">
      <c r="A12" s="3" t="inlineStr">
        <is>
          <t>Other income (expense)</t>
        </is>
      </c>
    </row>
    <row r="13">
      <c r="A13" s="4" t="inlineStr">
        <is>
          <t>Interest expense</t>
        </is>
      </c>
      <c r="B13" s="5" t="n">
        <v>-67397</v>
      </c>
      <c r="C13" s="5" t="n">
        <v>-1979290</v>
      </c>
    </row>
    <row r="14">
      <c r="A14" s="4" t="inlineStr">
        <is>
          <t>Equity (deficit) in earnings of uncolidated entities</t>
        </is>
      </c>
      <c r="B14" s="5" t="n">
        <v>-5401540</v>
      </c>
      <c r="C14" s="5" t="n">
        <v>-9430946</v>
      </c>
    </row>
    <row r="15">
      <c r="A15" s="4" t="inlineStr">
        <is>
          <t>Gain (loss) on derivative liability</t>
        </is>
      </c>
      <c r="B15" s="5" t="n">
        <v>-41878821</v>
      </c>
      <c r="C15" s="5" t="n">
        <v>-152831568</v>
      </c>
    </row>
    <row r="16">
      <c r="A16" s="4" t="inlineStr">
        <is>
          <t>Interest and other income</t>
        </is>
      </c>
      <c r="B16" s="5" t="n">
        <v>765516</v>
      </c>
      <c r="C16" s="5" t="n">
        <v>0</v>
      </c>
    </row>
    <row r="17">
      <c r="A17" s="4" t="inlineStr">
        <is>
          <t>Other expenses</t>
        </is>
      </c>
      <c r="B17" s="5" t="n">
        <v>-228773</v>
      </c>
      <c r="C17" s="5" t="n">
        <v>0</v>
      </c>
    </row>
    <row r="18">
      <c r="A18" s="4" t="inlineStr">
        <is>
          <t>Total other income (expense)</t>
        </is>
      </c>
      <c r="B18" s="5" t="n">
        <v>-46811015</v>
      </c>
      <c r="C18" s="5" t="n">
        <v>-164241804</v>
      </c>
    </row>
    <row r="19">
      <c r="A19" s="4" t="inlineStr">
        <is>
          <t>Net income (loss) before income taxes</t>
        </is>
      </c>
      <c r="B19" s="5" t="n">
        <v>-52011388</v>
      </c>
      <c r="C19" s="5" t="n">
        <v>-169675169</v>
      </c>
    </row>
    <row r="20">
      <c r="A20" s="4" t="inlineStr">
        <is>
          <t>Income tax benefit (expense)</t>
        </is>
      </c>
      <c r="B20" s="5" t="n">
        <v>0</v>
      </c>
      <c r="C20" s="5" t="n">
        <v>0</v>
      </c>
    </row>
    <row r="21">
      <c r="A21" s="4" t="inlineStr">
        <is>
          <t>Net income (loss) attributable to Camber Energy, Inc.</t>
        </is>
      </c>
      <c r="B21" s="5" t="n">
        <v>-52011388</v>
      </c>
      <c r="C21" s="5" t="n">
        <v>-169675169</v>
      </c>
    </row>
    <row r="22">
      <c r="A22" s="4" t="inlineStr">
        <is>
          <t>Less preferred dividends</t>
        </is>
      </c>
      <c r="B22" s="5" t="n">
        <v>-6929910</v>
      </c>
      <c r="C22" s="5" t="n">
        <v>-84156455</v>
      </c>
    </row>
    <row r="23">
      <c r="A23" s="4" t="inlineStr">
        <is>
          <t>Net income (loss) attributable to common stockholders</t>
        </is>
      </c>
      <c r="B23" s="6" t="n">
        <v>-58941298</v>
      </c>
      <c r="C23" s="6" t="n">
        <v>-253831624</v>
      </c>
    </row>
    <row r="24">
      <c r="A24" s="4" t="inlineStr">
        <is>
          <t>Income (loss) per weighted average number of common shares outstanding - basic and diluted</t>
        </is>
      </c>
      <c r="B24" s="8" t="n">
        <v>-3.36</v>
      </c>
      <c r="C24" s="8" t="n">
        <v>-2.05</v>
      </c>
    </row>
    <row r="25">
      <c r="A25" s="3" t="inlineStr">
        <is>
          <t>Weighted average number of common shares outstanding</t>
        </is>
      </c>
    </row>
    <row r="26">
      <c r="A26" s="4" t="inlineStr">
        <is>
          <t>Basic and Diluted</t>
        </is>
      </c>
      <c r="B26" s="5" t="n">
        <v>17556725</v>
      </c>
      <c r="C26" s="5" t="n">
        <v>1240772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4" t="inlineStr">
        <is>
          <t>Derivative liabilites</t>
        </is>
      </c>
      <c r="B2" s="6" t="n">
        <v>93108568</v>
      </c>
      <c r="C2" s="6" t="n">
        <v>93981234</v>
      </c>
    </row>
    <row r="3">
      <c r="A3" s="4" t="inlineStr">
        <is>
          <t>Derivative Gain (Loss) [Member]</t>
        </is>
      </c>
    </row>
    <row r="4">
      <c r="A4" s="4" t="inlineStr">
        <is>
          <t>Derivative liabilites</t>
        </is>
      </c>
      <c r="B4" s="5" t="n">
        <v>-152831568</v>
      </c>
    </row>
    <row r="5">
      <c r="A5" s="4" t="inlineStr">
        <is>
          <t>Total gain loss</t>
        </is>
      </c>
      <c r="B5" s="5" t="n">
        <v>-152831568</v>
      </c>
    </row>
    <row r="6">
      <c r="A6" s="4" t="inlineStr">
        <is>
          <t>Level 1 [Member]</t>
        </is>
      </c>
    </row>
    <row r="7">
      <c r="A7" s="4" t="inlineStr">
        <is>
          <t>Derivative liabilites</t>
        </is>
      </c>
      <c r="B7" s="5" t="n">
        <v>0</v>
      </c>
    </row>
    <row r="8">
      <c r="A8" s="4" t="inlineStr">
        <is>
          <t>Level 2 [Member]</t>
        </is>
      </c>
    </row>
    <row r="9">
      <c r="A9" s="4" t="inlineStr">
        <is>
          <t>Derivative liabilites</t>
        </is>
      </c>
      <c r="B9" s="5" t="n">
        <v>0</v>
      </c>
    </row>
    <row r="10">
      <c r="A10" s="4" t="inlineStr">
        <is>
          <t>Level 3 [Member]</t>
        </is>
      </c>
    </row>
    <row r="11">
      <c r="A11" s="4" t="inlineStr">
        <is>
          <t>Derivative liabilites</t>
        </is>
      </c>
      <c r="B11" s="6" t="n">
        <v>93108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May 16, 2022</t>
        </is>
      </c>
      <c r="D2" s="2" t="inlineStr">
        <is>
          <t>Dec. 31, 2020</t>
        </is>
      </c>
    </row>
    <row r="3">
      <c r="A3" s="4" t="inlineStr">
        <is>
          <t>Allowance for doubtful accounts</t>
        </is>
      </c>
      <c r="B3" s="6" t="n">
        <v>0</v>
      </c>
      <c r="D3" s="6" t="n">
        <v>0</v>
      </c>
    </row>
    <row r="4">
      <c r="A4" s="4" t="inlineStr">
        <is>
          <t>Notes Receivable</t>
        </is>
      </c>
      <c r="B4" s="5" t="n">
        <v>1539719</v>
      </c>
      <c r="D4" s="5" t="n">
        <v>800000</v>
      </c>
    </row>
    <row r="5">
      <c r="A5" s="4" t="inlineStr">
        <is>
          <t>Net of reserves</t>
        </is>
      </c>
      <c r="D5" s="5" t="n">
        <v>2339719</v>
      </c>
    </row>
    <row r="6">
      <c r="A6" s="4" t="inlineStr">
        <is>
          <t>Federally insured limit</t>
        </is>
      </c>
      <c r="B6" s="5" t="n">
        <v>5604382</v>
      </c>
      <c r="D6" s="6" t="n">
        <v>618548</v>
      </c>
    </row>
    <row r="7">
      <c r="A7" s="4" t="inlineStr">
        <is>
          <t>Cash and cash equivalents limits</t>
        </is>
      </c>
      <c r="B7" s="6" t="n">
        <v>250000</v>
      </c>
    </row>
    <row r="8">
      <c r="A8" s="4" t="inlineStr">
        <is>
          <t>Conversion Price for Preferred Stock</t>
        </is>
      </c>
      <c r="C8" s="8" t="n">
        <v>3.25</v>
      </c>
    </row>
    <row r="9">
      <c r="A9" s="4" t="inlineStr">
        <is>
          <t>Series C Preferred Stock [Member]</t>
        </is>
      </c>
    </row>
    <row r="10">
      <c r="A10" s="4" t="inlineStr">
        <is>
          <t>Conversion Price for Preferred Stock</t>
        </is>
      </c>
      <c r="D10" s="8" t="n">
        <v>3.25</v>
      </c>
    </row>
    <row r="11">
      <c r="A11" s="4" t="inlineStr">
        <is>
          <t>Minimum [Member]</t>
        </is>
      </c>
    </row>
    <row r="12">
      <c r="A12" s="4" t="inlineStr">
        <is>
          <t>Property, Plant and Equipment, Useful Life</t>
        </is>
      </c>
      <c r="B12" s="4" t="inlineStr">
        <is>
          <t>3 years</t>
        </is>
      </c>
    </row>
    <row r="13">
      <c r="A13" s="4" t="inlineStr">
        <is>
          <t>Maximum [Member]</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OIL AND GAS PROPERTIES (Details Narrative) - USD ($)</t>
        </is>
      </c>
      <c r="B1" s="2" t="inlineStr">
        <is>
          <t>9 Months Ended</t>
        </is>
      </c>
      <c r="C1" s="2" t="inlineStr">
        <is>
          <t>12 Months Ended</t>
        </is>
      </c>
    </row>
    <row r="2">
      <c r="B2" s="2" t="inlineStr">
        <is>
          <t>Dec. 31, 2020</t>
        </is>
      </c>
      <c r="C2" s="2" t="inlineStr">
        <is>
          <t>Dec. 31, 2021</t>
        </is>
      </c>
    </row>
    <row r="3">
      <c r="A3" s="3" t="inlineStr">
        <is>
          <t>OIL AND GAS PROPERTIES</t>
        </is>
      </c>
    </row>
    <row r="4">
      <c r="A4" s="4" t="inlineStr">
        <is>
          <t>Impairments of oil and gas properties</t>
        </is>
      </c>
      <c r="B4" s="6" t="n">
        <v>0</v>
      </c>
      <c r="C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RECEIVABLE (Details) - USD ($)</t>
        </is>
      </c>
      <c r="B1" s="2" t="inlineStr">
        <is>
          <t>Dec. 31, 2021</t>
        </is>
      </c>
      <c r="C1" s="2" t="inlineStr">
        <is>
          <t>Dec. 31, 2020</t>
        </is>
      </c>
    </row>
    <row r="2">
      <c r="A2" s="4" t="inlineStr">
        <is>
          <t>Total notes receivable</t>
        </is>
      </c>
      <c r="B2" s="6" t="n">
        <v>2339719</v>
      </c>
      <c r="C2" s="6" t="n">
        <v>2339719</v>
      </c>
    </row>
    <row r="3">
      <c r="A3" s="4" t="inlineStr">
        <is>
          <t>Less: allowance for doubtful collection</t>
        </is>
      </c>
      <c r="B3" s="5" t="n">
        <v>-2339719</v>
      </c>
      <c r="C3" s="5" t="n">
        <v>-2339719</v>
      </c>
    </row>
    <row r="4">
      <c r="A4" s="4" t="inlineStr">
        <is>
          <t>Total notes receivable - net</t>
        </is>
      </c>
      <c r="B4" s="5" t="n">
        <v>1539719</v>
      </c>
      <c r="C4" s="5" t="n">
        <v>800000</v>
      </c>
    </row>
    <row r="5">
      <c r="A5" s="4" t="inlineStr">
        <is>
          <t>Lineal Star Holdings, LLC [Member] | Promissory Note [Member]</t>
        </is>
      </c>
    </row>
    <row r="6">
      <c r="A6" s="4" t="inlineStr">
        <is>
          <t>Total notes receivable</t>
        </is>
      </c>
      <c r="B6" s="5" t="n">
        <v>1539719</v>
      </c>
      <c r="C6" s="5" t="n">
        <v>1539719</v>
      </c>
    </row>
    <row r="7">
      <c r="A7" s="4" t="inlineStr">
        <is>
          <t>Lineal Star Holdings, LLC [Member] | Promissory Note No.2 [Member]</t>
        </is>
      </c>
    </row>
    <row r="8">
      <c r="A8" s="4" t="inlineStr">
        <is>
          <t>Total notes receivable</t>
        </is>
      </c>
      <c r="B8" s="6" t="n">
        <v>800000</v>
      </c>
      <c r="C8" s="6" t="n">
        <v>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IN UNCONSOLIDATED ENTITY (Details) - USD ($)</t>
        </is>
      </c>
      <c r="B1" s="2" t="inlineStr">
        <is>
          <t>9 Months Ended</t>
        </is>
      </c>
      <c r="C1" s="2" t="inlineStr">
        <is>
          <t>12 Months Ended</t>
        </is>
      </c>
    </row>
    <row r="2">
      <c r="B2" s="2" t="inlineStr">
        <is>
          <t>Dec. 31, 2020</t>
        </is>
      </c>
      <c r="C2" s="2" t="inlineStr">
        <is>
          <t>Dec. 31, 2021</t>
        </is>
      </c>
    </row>
    <row r="3">
      <c r="A3" s="3" t="inlineStr">
        <is>
          <t>INVESTMENT IN UNCONSOLIDATED ENTITYS (Tables)</t>
        </is>
      </c>
    </row>
    <row r="4">
      <c r="A4" s="4" t="inlineStr">
        <is>
          <t>Carrying amount at beginning of year</t>
        </is>
      </c>
      <c r="B4" s="6" t="n">
        <v>957169</v>
      </c>
      <c r="C4" s="6" t="n">
        <v>15830538</v>
      </c>
    </row>
    <row r="5">
      <c r="A5" s="4" t="inlineStr">
        <is>
          <t>Investment in Elysium</t>
        </is>
      </c>
      <c r="B5" s="5" t="n">
        <v>0</v>
      </c>
      <c r="C5" s="5" t="n">
        <v>0</v>
      </c>
    </row>
    <row r="6">
      <c r="A6" s="4" t="inlineStr">
        <is>
          <t>Proportionate share of Elysium earnings (loss)</t>
        </is>
      </c>
      <c r="B6" s="5" t="n">
        <v>-2953680</v>
      </c>
      <c r="C6" s="5" t="n">
        <v>0</v>
      </c>
    </row>
    <row r="7">
      <c r="A7" s="4" t="inlineStr">
        <is>
          <t>Investment in viking</t>
        </is>
      </c>
      <c r="B7" s="5" t="n">
        <v>20274909</v>
      </c>
      <c r="C7" s="5" t="n">
        <v>29900000</v>
      </c>
    </row>
    <row r="8">
      <c r="A8" s="4" t="inlineStr">
        <is>
          <t>Proportionate share of Viking earnings (loss)</t>
        </is>
      </c>
      <c r="B8" s="5" t="n">
        <v>-2447860</v>
      </c>
      <c r="C8" s="5" t="n">
        <v>-9430946</v>
      </c>
    </row>
    <row r="9">
      <c r="A9" s="4" t="inlineStr">
        <is>
          <t>Carrying amount at Ending of year</t>
        </is>
      </c>
      <c r="B9" s="6" t="n">
        <v>15830538</v>
      </c>
      <c r="C9" s="6" t="n">
        <v>362995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INVESTMENT IN UNCONSOLIDATED ENTITY (Details Narrative) - Elysium Energy, LLC [Member]</t>
        </is>
      </c>
      <c r="B1" s="2" t="inlineStr">
        <is>
          <t>9 Months Ended</t>
        </is>
      </c>
      <c r="C1" s="2" t="inlineStr">
        <is>
          <t>12 Months Ended</t>
        </is>
      </c>
    </row>
    <row r="2">
      <c r="B2" s="2" t="inlineStr">
        <is>
          <t>Dec. 31, 2020</t>
        </is>
      </c>
      <c r="C2" s="2" t="inlineStr">
        <is>
          <t>Dec. 31, 2021</t>
        </is>
      </c>
    </row>
    <row r="3">
      <c r="A3" s="4" t="inlineStr">
        <is>
          <t>Owns controlling interest</t>
        </is>
      </c>
      <c r="B3" s="4" t="inlineStr">
        <is>
          <t>0.00%</t>
        </is>
      </c>
      <c r="C3" s="4" t="inlineStr">
        <is>
          <t>0.00%</t>
        </is>
      </c>
    </row>
    <row r="4">
      <c r="A4" s="4" t="inlineStr">
        <is>
          <t>Description of controlling interest</t>
        </is>
      </c>
      <c r="C4" s="4" t="inlineStr">
        <is>
          <t>25% from February 3, 2020 to June 25, 2020, 30% from June 26, 2020 to December 23, 2020, and 0% upon the completion of the Company’s acquisition of 51% of Viking as explained in Note 1 – Relationship with and Ownership of Viking Energy Group, In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 USD ($)</t>
        </is>
      </c>
      <c r="B1" s="2" t="inlineStr">
        <is>
          <t>Dec. 31, 2021</t>
        </is>
      </c>
      <c r="C1" s="2" t="inlineStr">
        <is>
          <t>Dec. 31, 2020</t>
        </is>
      </c>
    </row>
    <row r="2">
      <c r="A2" s="4" t="inlineStr">
        <is>
          <t>Total long-term debt associated with Camber Energy, Inc.</t>
        </is>
      </c>
      <c r="B2" s="6" t="n">
        <v>21500000</v>
      </c>
      <c r="C2" s="6" t="n">
        <v>18000000</v>
      </c>
    </row>
    <row r="3">
      <c r="A3" s="4" t="inlineStr">
        <is>
          <t>Less current portion</t>
        </is>
      </c>
      <c r="B3" s="5" t="n">
        <v>0</v>
      </c>
      <c r="C3" s="5" t="n">
        <v>0</v>
      </c>
    </row>
    <row r="4">
      <c r="A4" s="4" t="inlineStr">
        <is>
          <t>Total</t>
        </is>
      </c>
      <c r="B4" s="5" t="n">
        <v>21500000</v>
      </c>
      <c r="C4" s="5" t="n">
        <v>18000000</v>
      </c>
    </row>
    <row r="5">
      <c r="A5" s="4" t="inlineStr">
        <is>
          <t>Discover Growth Fund, LLC [Member]</t>
        </is>
      </c>
    </row>
    <row r="6">
      <c r="A6" s="4" t="inlineStr">
        <is>
          <t>Total</t>
        </is>
      </c>
      <c r="B6" s="5" t="n">
        <v>6000000</v>
      </c>
      <c r="C6" s="5" t="n">
        <v>6000000</v>
      </c>
    </row>
    <row r="7">
      <c r="A7" s="4" t="inlineStr">
        <is>
          <t>Discover Growth Fund, LLC 3 [Member]</t>
        </is>
      </c>
    </row>
    <row r="8">
      <c r="A8" s="4" t="inlineStr">
        <is>
          <t>Total</t>
        </is>
      </c>
      <c r="B8" s="5" t="n">
        <v>1000000</v>
      </c>
      <c r="C8" s="5" t="n">
        <v>0</v>
      </c>
    </row>
    <row r="9">
      <c r="A9" s="4" t="inlineStr">
        <is>
          <t>Discover Growth Fund, LLC 1 [Member]</t>
        </is>
      </c>
    </row>
    <row r="10">
      <c r="A10" s="4" t="inlineStr">
        <is>
          <t>Total</t>
        </is>
      </c>
      <c r="B10" s="5" t="n">
        <v>12000000</v>
      </c>
      <c r="C10" s="5" t="n">
        <v>12000000</v>
      </c>
    </row>
    <row r="11">
      <c r="A11" s="4" t="inlineStr">
        <is>
          <t>Discover Growth Fund, LLC 2 [Member]</t>
        </is>
      </c>
    </row>
    <row r="12">
      <c r="A12" s="4" t="inlineStr">
        <is>
          <t>Total</t>
        </is>
      </c>
      <c r="B12" s="6" t="n">
        <v>250000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AND OTHER SHORT-TERM BORROWINGS (Details 1) - USD ($)</t>
        </is>
      </c>
      <c r="B1" s="2" t="inlineStr">
        <is>
          <t>Dec. 31, 2021</t>
        </is>
      </c>
      <c r="C1" s="2" t="inlineStr">
        <is>
          <t>Dec. 31, 2020</t>
        </is>
      </c>
    </row>
    <row r="2">
      <c r="A2" s="3" t="inlineStr">
        <is>
          <t>LONG-TERM DEBT AND OTHER SHORT-TERM BORROWINGS</t>
        </is>
      </c>
    </row>
    <row r="3">
      <c r="A3" s="4" t="inlineStr">
        <is>
          <t>2022</t>
        </is>
      </c>
      <c r="B3" s="6" t="n">
        <v>100000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20500000</v>
      </c>
    </row>
    <row r="9">
      <c r="A9" s="4" t="inlineStr">
        <is>
          <t>Total</t>
        </is>
      </c>
      <c r="B9" s="6" t="n">
        <v>21500000</v>
      </c>
      <c r="C9" s="6" t="n">
        <v>18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DEBT AND OTHER SHORT-TERM BORROWINGS (Details Narrative) - USD ($)</t>
        </is>
      </c>
      <c r="B1" s="2" t="inlineStr">
        <is>
          <t>9 Months Ended</t>
        </is>
      </c>
      <c r="C1" s="2" t="inlineStr">
        <is>
          <t>12 Months Ended</t>
        </is>
      </c>
    </row>
    <row r="2">
      <c r="B2" s="2" t="inlineStr">
        <is>
          <t>Dec. 31, 2020</t>
        </is>
      </c>
      <c r="C2" s="2" t="inlineStr">
        <is>
          <t>Dec. 31, 2021</t>
        </is>
      </c>
    </row>
    <row r="3">
      <c r="A3" s="3" t="inlineStr">
        <is>
          <t>LONG-TERM DEBT AND OTHER SHORT-TERM BORROWINGS</t>
        </is>
      </c>
    </row>
    <row r="4">
      <c r="A4" s="4" t="inlineStr">
        <is>
          <t>Interest expenses</t>
        </is>
      </c>
      <c r="B4" s="6" t="n">
        <v>67397</v>
      </c>
      <c r="C4" s="6" t="n">
        <v>19792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Dec. 31, 2020</t>
        </is>
      </c>
      <c r="C2" s="2" t="inlineStr">
        <is>
          <t>Dec. 31, 2021</t>
        </is>
      </c>
    </row>
    <row r="3">
      <c r="A3" s="3" t="inlineStr">
        <is>
          <t>ASSET RETIREMENT OBLIGATIONS (Details)</t>
        </is>
      </c>
    </row>
    <row r="4">
      <c r="A4" s="4" t="inlineStr">
        <is>
          <t>Carrying amount at beginning of year</t>
        </is>
      </c>
      <c r="B4" s="6" t="n">
        <v>71150</v>
      </c>
      <c r="C4" s="6" t="n">
        <v>46748</v>
      </c>
    </row>
    <row r="5">
      <c r="A5" s="4" t="inlineStr">
        <is>
          <t>Accretion</t>
        </is>
      </c>
      <c r="B5" s="5" t="n">
        <v>5825</v>
      </c>
      <c r="C5" s="5" t="n">
        <v>6307</v>
      </c>
    </row>
    <row r="6">
      <c r="A6" s="4" t="inlineStr">
        <is>
          <t>Dispositions</t>
        </is>
      </c>
      <c r="B6" s="5" t="n">
        <v>-30227</v>
      </c>
      <c r="C6" s="5" t="n">
        <v>0</v>
      </c>
    </row>
    <row r="7">
      <c r="A7" s="4" t="inlineStr">
        <is>
          <t>Carrying amount at Ending of year</t>
        </is>
      </c>
      <c r="B7" s="6" t="n">
        <v>46748</v>
      </c>
      <c r="C7" s="6" t="n">
        <v>53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3" customWidth="1" min="2" max="2"/>
    <col width="25" customWidth="1" min="3" max="3"/>
    <col width="35" customWidth="1" min="4" max="4"/>
    <col width="35" customWidth="1" min="5" max="5"/>
    <col width="13" customWidth="1" min="6" max="6"/>
    <col width="27" customWidth="1" min="7" max="7"/>
    <col width="20" customWidth="1" min="8" max="8"/>
  </cols>
  <sheetData>
    <row r="1">
      <c r="A1" s="1" t="inlineStr">
        <is>
          <t>CONSOLIDATED STATEMENTS OF CHANGES IN STOCKHOLDERS EQUITY - USD ($)</t>
        </is>
      </c>
      <c r="B1" s="2" t="inlineStr">
        <is>
          <t>Total</t>
        </is>
      </c>
      <c r="C1" s="2" t="inlineStr">
        <is>
          <t>Series C Preferred Stock</t>
        </is>
      </c>
      <c r="D1" s="2" t="inlineStr">
        <is>
          <t>Series C Preferred Stock Temporary</t>
        </is>
      </c>
      <c r="E1" s="2" t="inlineStr">
        <is>
          <t>Series G Preferred Stocks [Member]</t>
        </is>
      </c>
      <c r="F1" s="2" t="inlineStr">
        <is>
          <t>Common Stock</t>
        </is>
      </c>
      <c r="G1" s="2" t="inlineStr">
        <is>
          <t>Additional Paid-In Capital</t>
        </is>
      </c>
      <c r="H1" s="2" t="inlineStr">
        <is>
          <t>Accumulated Deficit</t>
        </is>
      </c>
    </row>
    <row r="2">
      <c r="A2" s="4" t="inlineStr">
        <is>
          <t>Balance, shares at Mar. 31, 2020</t>
        </is>
      </c>
      <c r="D2" s="5" t="n">
        <v>2819</v>
      </c>
      <c r="F2" s="5" t="n">
        <v>5000000</v>
      </c>
    </row>
    <row r="3">
      <c r="A3" s="4" t="inlineStr">
        <is>
          <t>Balance, amount at Mar. 31, 2020</t>
        </is>
      </c>
      <c r="B3" s="6" t="n">
        <v>-79813325</v>
      </c>
      <c r="C3" s="6" t="n">
        <v>0</v>
      </c>
      <c r="D3" s="6" t="n">
        <v>9801446</v>
      </c>
      <c r="E3" s="6" t="n">
        <v>0</v>
      </c>
      <c r="F3" s="6" t="n">
        <v>5000</v>
      </c>
      <c r="G3" s="6" t="n">
        <v>179783233</v>
      </c>
      <c r="H3" s="6" t="n">
        <v>-259601558</v>
      </c>
    </row>
    <row r="4">
      <c r="A4" s="4" t="inlineStr">
        <is>
          <t>Conversion of Series C Preferred Stock, shares</t>
        </is>
      </c>
      <c r="D4" s="5" t="n">
        <v>-756</v>
      </c>
      <c r="F4" s="5" t="n">
        <v>19823486</v>
      </c>
    </row>
    <row r="5">
      <c r="A5" s="4" t="inlineStr">
        <is>
          <t>Conversion of Series C Preferred Stock, amount</t>
        </is>
      </c>
      <c r="B5" s="5" t="n">
        <v>28810820</v>
      </c>
      <c r="C5" s="5" t="n">
        <v>0</v>
      </c>
      <c r="D5" s="6" t="n">
        <v>-1734473</v>
      </c>
      <c r="E5" s="5" t="n">
        <v>0</v>
      </c>
      <c r="F5" s="6" t="n">
        <v>19823</v>
      </c>
      <c r="G5" s="5" t="n">
        <v>28790997</v>
      </c>
      <c r="H5" s="5" t="n">
        <v>0</v>
      </c>
    </row>
    <row r="6">
      <c r="A6" s="4" t="inlineStr">
        <is>
          <t>True-Up Shares</t>
        </is>
      </c>
      <c r="B6" s="5" t="n">
        <v>0</v>
      </c>
      <c r="C6" s="5" t="n">
        <v>0</v>
      </c>
      <c r="D6" s="5" t="n">
        <v>0</v>
      </c>
      <c r="E6" s="5" t="n">
        <v>0</v>
      </c>
      <c r="F6" s="6" t="n">
        <v>0</v>
      </c>
      <c r="G6" s="5" t="n">
        <v>0</v>
      </c>
      <c r="H6" s="5" t="n">
        <v>0</v>
      </c>
    </row>
    <row r="7">
      <c r="A7" s="4" t="inlineStr">
        <is>
          <t>Issuance of Common Shares for Consulting Fees, share</t>
        </is>
      </c>
      <c r="F7" s="5" t="n">
        <v>176514</v>
      </c>
    </row>
    <row r="8">
      <c r="A8" s="4" t="inlineStr">
        <is>
          <t>Issuance of Common Shares for Consulting Feess, amount</t>
        </is>
      </c>
      <c r="B8" s="5" t="n">
        <v>209502</v>
      </c>
      <c r="C8" s="5" t="n">
        <v>0</v>
      </c>
      <c r="D8" s="6" t="n">
        <v>0</v>
      </c>
      <c r="E8" s="5" t="n">
        <v>0</v>
      </c>
      <c r="F8" s="6" t="n">
        <v>177</v>
      </c>
      <c r="G8" s="5" t="n">
        <v>209325</v>
      </c>
      <c r="H8" s="5" t="n">
        <v>0</v>
      </c>
    </row>
    <row r="9">
      <c r="A9" s="4" t="inlineStr">
        <is>
          <t>Issuance of Series C Preferred Shares for Cash Proceeds, shares</t>
        </is>
      </c>
      <c r="D9" s="5" t="n">
        <v>630</v>
      </c>
    </row>
    <row r="10">
      <c r="A10" s="4" t="inlineStr">
        <is>
          <t>Issuance of Series C Preferred Shares for Cash Proceeds, amount</t>
        </is>
      </c>
      <c r="B10" s="5" t="n">
        <v>-2217671</v>
      </c>
      <c r="C10" s="5" t="n">
        <v>0</v>
      </c>
      <c r="D10" s="6" t="n">
        <v>2217671</v>
      </c>
      <c r="E10" s="5" t="n">
        <v>0</v>
      </c>
      <c r="F10" s="6" t="n">
        <v>0</v>
      </c>
      <c r="G10" s="5" t="n">
        <v>-2217671</v>
      </c>
      <c r="H10" s="5" t="n">
        <v>0</v>
      </c>
    </row>
    <row r="11">
      <c r="A11" s="4" t="inlineStr">
        <is>
          <t>Series C Preferred Stock exchanged for debt, shares</t>
        </is>
      </c>
      <c r="D11" s="5" t="n">
        <v>-600</v>
      </c>
      <c r="F11" s="5" t="n">
        <v>25000000</v>
      </c>
    </row>
    <row r="12">
      <c r="A12" s="4" t="inlineStr">
        <is>
          <t>Series C Preferred Stock exchanged for debt, amount</t>
        </is>
      </c>
      <c r="B12" s="5" t="n">
        <v>0</v>
      </c>
      <c r="C12" s="5" t="n">
        <v>0</v>
      </c>
      <c r="D12" s="6" t="n">
        <v>-1542092</v>
      </c>
      <c r="E12" s="5" t="n">
        <v>0</v>
      </c>
      <c r="F12" s="6" t="n">
        <v>0</v>
      </c>
      <c r="G12" s="5" t="n">
        <v>0</v>
      </c>
      <c r="H12" s="5" t="n">
        <v>0</v>
      </c>
    </row>
    <row r="13">
      <c r="A13" s="4" t="inlineStr">
        <is>
          <t>Change in fair value of Series C shares</t>
        </is>
      </c>
      <c r="B13" s="5" t="n">
        <v>2796500</v>
      </c>
      <c r="C13" s="5" t="n">
        <v>0</v>
      </c>
      <c r="D13" s="5" t="n">
        <v>-2796500</v>
      </c>
      <c r="E13" s="5" t="n">
        <v>0</v>
      </c>
      <c r="F13" s="5" t="n">
        <v>0</v>
      </c>
      <c r="G13" s="5" t="n">
        <v>2796500</v>
      </c>
      <c r="H13" s="5" t="n">
        <v>0</v>
      </c>
    </row>
    <row r="14">
      <c r="A14" s="4" t="inlineStr">
        <is>
          <t>Net Loss</t>
        </is>
      </c>
      <c r="B14" s="5" t="n">
        <v>-52011388</v>
      </c>
      <c r="C14" s="5" t="n">
        <v>0</v>
      </c>
      <c r="D14" s="6" t="n">
        <v>0</v>
      </c>
      <c r="E14" s="5" t="n">
        <v>0</v>
      </c>
      <c r="F14" s="6" t="n">
        <v>0</v>
      </c>
      <c r="G14" s="5" t="n">
        <v>0</v>
      </c>
      <c r="H14" s="5" t="n">
        <v>-52011388</v>
      </c>
    </row>
    <row r="15">
      <c r="A15" s="4" t="inlineStr">
        <is>
          <t>Balance, shares at Dec. 31, 2020</t>
        </is>
      </c>
      <c r="D15" s="5" t="n">
        <v>2093</v>
      </c>
      <c r="F15" s="5" t="n">
        <v>25000000</v>
      </c>
    </row>
    <row r="16">
      <c r="A16" s="4" t="inlineStr">
        <is>
          <t>Balance, amount at Dec. 31, 2020</t>
        </is>
      </c>
      <c r="B16" s="5" t="n">
        <v>-102225562</v>
      </c>
      <c r="C16" s="6" t="n">
        <v>0</v>
      </c>
      <c r="D16" s="6" t="n">
        <v>5946052</v>
      </c>
      <c r="E16" s="5" t="n">
        <v>0</v>
      </c>
      <c r="F16" s="6" t="n">
        <v>25000</v>
      </c>
      <c r="G16" s="5" t="n">
        <v>209362384</v>
      </c>
      <c r="H16" s="5" t="n">
        <v>-311612946</v>
      </c>
    </row>
    <row r="17">
      <c r="A17" s="4" t="inlineStr">
        <is>
          <t>Conversion of Series C Preferred Stock, shares</t>
        </is>
      </c>
      <c r="C17" s="5" t="n">
        <v>-1672</v>
      </c>
      <c r="F17" s="5" t="n">
        <v>176301780</v>
      </c>
    </row>
    <row r="18">
      <c r="A18" s="4" t="inlineStr">
        <is>
          <t>Conversion of Series C Preferred Stock, amount</t>
        </is>
      </c>
      <c r="B18" s="5" t="n">
        <v>141809073</v>
      </c>
      <c r="C18" s="6" t="n">
        <v>-2</v>
      </c>
      <c r="D18" s="6" t="n">
        <v>0</v>
      </c>
      <c r="E18" s="5" t="n">
        <v>0</v>
      </c>
      <c r="F18" s="6" t="n">
        <v>176301</v>
      </c>
      <c r="G18" s="5" t="n">
        <v>141632774</v>
      </c>
      <c r="H18" s="5" t="n">
        <v>0</v>
      </c>
    </row>
    <row r="19">
      <c r="A19" s="4" t="inlineStr">
        <is>
          <t>Issuance of Series C Preferred Shares for Cash Proceeds, shares</t>
        </is>
      </c>
      <c r="D19" s="5" t="n">
        <v>1890</v>
      </c>
    </row>
    <row r="20">
      <c r="A20" s="4" t="inlineStr">
        <is>
          <t>Issuance of Series C Preferred Shares for Cash Proceeds, amount</t>
        </is>
      </c>
      <c r="B20" s="5" t="n">
        <v>-6164308</v>
      </c>
      <c r="C20" s="5" t="n">
        <v>0</v>
      </c>
      <c r="D20" s="6" t="n">
        <v>6164308</v>
      </c>
      <c r="E20" s="5" t="n">
        <v>0</v>
      </c>
      <c r="F20" s="5" t="n">
        <v>0</v>
      </c>
      <c r="G20" s="5" t="n">
        <v>-6164308</v>
      </c>
      <c r="H20" s="5" t="n">
        <v>0</v>
      </c>
    </row>
    <row r="21">
      <c r="A21" s="4" t="inlineStr">
        <is>
          <t>Net Loss</t>
        </is>
      </c>
      <c r="B21" s="5" t="n">
        <v>-169675169</v>
      </c>
      <c r="C21" s="5" t="n">
        <v>0</v>
      </c>
      <c r="E21" s="5" t="n">
        <v>0</v>
      </c>
      <c r="F21" s="6" t="n">
        <v>0</v>
      </c>
      <c r="G21" s="5" t="n">
        <v>0</v>
      </c>
      <c r="H21" s="5" t="n">
        <v>-169675169</v>
      </c>
    </row>
    <row r="22">
      <c r="A22" s="4" t="inlineStr">
        <is>
          <t>True-Up Shares, shares</t>
        </is>
      </c>
      <c r="F22" s="5" t="n">
        <v>54330153</v>
      </c>
    </row>
    <row r="23">
      <c r="A23" s="4" t="inlineStr">
        <is>
          <t>True-Up Shares, amount</t>
        </is>
      </c>
      <c r="B23" s="5" t="n">
        <v>45795157</v>
      </c>
      <c r="C23" s="5" t="n">
        <v>0</v>
      </c>
      <c r="D23" s="5" t="n">
        <v>0</v>
      </c>
      <c r="E23" s="5" t="n">
        <v>0</v>
      </c>
      <c r="F23" s="6" t="n">
        <v>54331</v>
      </c>
      <c r="G23" s="5" t="n">
        <v>45740826</v>
      </c>
      <c r="H23" s="5" t="n">
        <v>0</v>
      </c>
    </row>
    <row r="24">
      <c r="A24" s="4" t="inlineStr">
        <is>
          <t>Issuance of Common Shares for Consulting Fees, shares</t>
        </is>
      </c>
      <c r="F24" s="5" t="n">
        <v>1500094</v>
      </c>
    </row>
    <row r="25">
      <c r="A25" s="4" t="inlineStr">
        <is>
          <t>Issuance of Common Shares for Consulting Fees, amount</t>
        </is>
      </c>
      <c r="B25" s="5" t="n">
        <v>1494858</v>
      </c>
      <c r="C25" s="5" t="n">
        <v>0</v>
      </c>
      <c r="D25" s="5" t="n">
        <v>0</v>
      </c>
      <c r="E25" s="5" t="n">
        <v>0</v>
      </c>
      <c r="F25" s="6" t="n">
        <v>1500</v>
      </c>
      <c r="G25" s="5" t="n">
        <v>1493358</v>
      </c>
      <c r="H25" s="5" t="n">
        <v>0</v>
      </c>
    </row>
    <row r="26">
      <c r="A26" s="4" t="inlineStr">
        <is>
          <t>Equity contribution</t>
        </is>
      </c>
      <c r="B26" s="5" t="n">
        <v>11208840</v>
      </c>
      <c r="C26" s="5" t="n">
        <v>0</v>
      </c>
      <c r="D26" s="5" t="n">
        <v>-11208840</v>
      </c>
      <c r="E26" s="5" t="n">
        <v>0</v>
      </c>
      <c r="F26" s="5" t="n">
        <v>0</v>
      </c>
      <c r="G26" s="5" t="n">
        <v>11208840</v>
      </c>
      <c r="H26" s="5" t="n">
        <v>0</v>
      </c>
    </row>
    <row r="27">
      <c r="A27" s="4" t="inlineStr">
        <is>
          <t>Warrants issued for compensation</t>
        </is>
      </c>
      <c r="B27" s="5" t="n">
        <v>42037</v>
      </c>
      <c r="C27" s="5" t="n">
        <v>0</v>
      </c>
      <c r="E27" s="6" t="n">
        <v>0</v>
      </c>
      <c r="F27" s="5" t="n">
        <v>0</v>
      </c>
      <c r="G27" s="5" t="n">
        <v>42037</v>
      </c>
    </row>
    <row r="28">
      <c r="A28" s="4" t="inlineStr">
        <is>
          <t>Issuance of Series G Stock for cash, shares</t>
        </is>
      </c>
      <c r="E28" s="5" t="n">
        <v>10544</v>
      </c>
    </row>
    <row r="29">
      <c r="A29" s="4" t="inlineStr">
        <is>
          <t>Issuance of Series G Stock for cash, amount</t>
        </is>
      </c>
      <c r="B29" s="5" t="n">
        <v>313691</v>
      </c>
      <c r="C29" s="5" t="n">
        <v>0</v>
      </c>
      <c r="D29" s="5" t="n">
        <v>0</v>
      </c>
      <c r="E29" s="6" t="n">
        <v>10</v>
      </c>
      <c r="F29" s="5" t="n">
        <v>0</v>
      </c>
      <c r="G29" s="5" t="n">
        <v>313681</v>
      </c>
    </row>
    <row r="30">
      <c r="A30" s="4" t="inlineStr">
        <is>
          <t>Issuance of Common stock warrants for cash</t>
        </is>
      </c>
      <c r="B30" s="5" t="n">
        <v>4686309</v>
      </c>
      <c r="C30" s="5" t="n">
        <v>0</v>
      </c>
      <c r="D30" s="5" t="n">
        <v>0</v>
      </c>
      <c r="E30" s="5" t="n">
        <v>0</v>
      </c>
      <c r="F30" s="5" t="n">
        <v>0</v>
      </c>
      <c r="G30" s="5" t="n">
        <v>4686309</v>
      </c>
    </row>
    <row r="31">
      <c r="A31" s="4" t="inlineStr">
        <is>
          <t>Series C fair value adjustment</t>
        </is>
      </c>
      <c r="B31" s="5" t="n">
        <v>-512686</v>
      </c>
      <c r="C31" s="6" t="n">
        <v>0</v>
      </c>
      <c r="D31" s="5" t="n">
        <v>512686</v>
      </c>
      <c r="E31" s="5" t="n">
        <v>0</v>
      </c>
      <c r="F31" s="5" t="n">
        <v>0</v>
      </c>
      <c r="G31" s="5" t="n">
        <v>-512686</v>
      </c>
      <c r="H31" s="5" t="n">
        <v>0</v>
      </c>
    </row>
    <row r="32">
      <c r="A32" s="4" t="inlineStr">
        <is>
          <t>Issuance of Series C Preferred Shares for Cash Proceed, shares</t>
        </is>
      </c>
      <c r="C32" s="5" t="n">
        <v>1575</v>
      </c>
    </row>
    <row r="33">
      <c r="A33" s="4" t="inlineStr">
        <is>
          <t>Issuance of Series C Preferred Shares for Cash Proceed, amount</t>
        </is>
      </c>
      <c r="B33" s="5" t="n">
        <v>2</v>
      </c>
      <c r="C33" s="6" t="n">
        <v>2</v>
      </c>
      <c r="D33" s="6" t="n">
        <v>0</v>
      </c>
      <c r="E33" s="5" t="n">
        <v>0</v>
      </c>
      <c r="F33" s="6" t="n">
        <v>0</v>
      </c>
      <c r="G33" s="5" t="n">
        <v>0</v>
      </c>
      <c r="H33" s="5" t="n">
        <v>0</v>
      </c>
    </row>
    <row r="34">
      <c r="A34" s="4" t="inlineStr">
        <is>
          <t>Other, shares</t>
        </is>
      </c>
      <c r="F34" s="5" t="n">
        <v>-1</v>
      </c>
    </row>
    <row r="35">
      <c r="A35" s="4" t="inlineStr">
        <is>
          <t>Other, amount</t>
        </is>
      </c>
      <c r="B35" s="5" t="n">
        <v>0</v>
      </c>
    </row>
    <row r="36">
      <c r="A36" s="4" t="inlineStr">
        <is>
          <t>Transfer of Series C Preferred Stock to Permanent Equity, shares</t>
        </is>
      </c>
      <c r="C36" s="5" t="n">
        <v>3983</v>
      </c>
      <c r="D36" s="5" t="n">
        <v>-3983</v>
      </c>
    </row>
    <row r="37">
      <c r="A37" s="4" t="inlineStr">
        <is>
          <t>Transfer of Series C Preferred Stock to Permanent Equity, amount</t>
        </is>
      </c>
      <c r="B37" s="5" t="n">
        <v>1414206</v>
      </c>
      <c r="C37" s="6" t="n">
        <v>4</v>
      </c>
      <c r="D37" s="6" t="n">
        <v>-1414206</v>
      </c>
      <c r="E37" s="6" t="n">
        <v>0</v>
      </c>
      <c r="F37" s="6" t="n">
        <v>0</v>
      </c>
      <c r="G37" s="5" t="n">
        <v>1414202</v>
      </c>
      <c r="H37" s="5" t="n">
        <v>0</v>
      </c>
    </row>
    <row r="38">
      <c r="A38" s="4" t="inlineStr">
        <is>
          <t>Balance, shares at Dec. 31, 2021</t>
        </is>
      </c>
      <c r="C38" s="5" t="n">
        <v>3886</v>
      </c>
      <c r="E38" s="5" t="n">
        <v>10544</v>
      </c>
      <c r="F38" s="5" t="n">
        <v>257132026</v>
      </c>
    </row>
    <row r="39">
      <c r="A39" s="4" t="inlineStr">
        <is>
          <t>Balance, amount at Dec. 31, 2021</t>
        </is>
      </c>
      <c r="B39" s="6" t="n">
        <v>-71813552</v>
      </c>
      <c r="C39" s="6" t="n">
        <v>4</v>
      </c>
      <c r="D39" s="6" t="n">
        <v>0</v>
      </c>
      <c r="E39" s="6" t="n">
        <v>10</v>
      </c>
      <c r="F39" s="6" t="n">
        <v>257132</v>
      </c>
      <c r="G39" s="6" t="n">
        <v>409217417</v>
      </c>
      <c r="H39" s="6" t="n">
        <v>-481288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 USD ($)</t>
        </is>
      </c>
      <c r="B1" s="2" t="inlineStr">
        <is>
          <t>9 Months Ended</t>
        </is>
      </c>
      <c r="C1" s="2" t="inlineStr">
        <is>
          <t>12 Months Ended</t>
        </is>
      </c>
    </row>
    <row r="2">
      <c r="B2" s="2" t="inlineStr">
        <is>
          <t>Dec. 31, 2020</t>
        </is>
      </c>
      <c r="C2" s="2" t="inlineStr">
        <is>
          <t>Dec. 31, 2021</t>
        </is>
      </c>
    </row>
    <row r="3">
      <c r="A3" s="3" t="inlineStr">
        <is>
          <t>DERIVATIVE LIABILITIES (Details)</t>
        </is>
      </c>
    </row>
    <row r="4">
      <c r="A4" s="4" t="inlineStr">
        <is>
          <t>Carrying amount at beginning of period</t>
        </is>
      </c>
      <c r="B4" s="6" t="n">
        <v>77636666</v>
      </c>
      <c r="C4" s="6" t="n">
        <v>93981234</v>
      </c>
    </row>
    <row r="5">
      <c r="A5" s="4" t="inlineStr">
        <is>
          <t>Issued Series C preferred shares</t>
        </is>
      </c>
      <c r="B5" s="5" t="n">
        <v>15412950</v>
      </c>
      <c r="C5" s="5" t="n">
        <v>46238850</v>
      </c>
    </row>
    <row r="6">
      <c r="A6" s="4" t="inlineStr">
        <is>
          <t>Change in fair values</t>
        </is>
      </c>
      <c r="B6" s="5" t="n">
        <v>41878821</v>
      </c>
      <c r="C6" s="5" t="n">
        <v>152831568</v>
      </c>
    </row>
    <row r="7">
      <c r="A7" s="4" t="inlineStr">
        <is>
          <t>Settlement of Obligation (issuance of common shares)</t>
        </is>
      </c>
      <c r="B7" s="5" t="n">
        <v>-40947203</v>
      </c>
      <c r="C7" s="5" t="n">
        <v>-199943084</v>
      </c>
    </row>
    <row r="8">
      <c r="A8" s="4" t="inlineStr">
        <is>
          <t>Carrying amount at ending of period</t>
        </is>
      </c>
      <c r="B8" s="6" t="n">
        <v>93981234</v>
      </c>
      <c r="C8" s="6" t="n">
        <v>931085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 (Details Narrative)</t>
        </is>
      </c>
      <c r="B1" s="2" t="inlineStr">
        <is>
          <t>12 Months Ended</t>
        </is>
      </c>
    </row>
    <row r="2">
      <c r="B2" s="2" t="inlineStr">
        <is>
          <t>Dec. 31, 2021</t>
        </is>
      </c>
    </row>
    <row r="3">
      <c r="A3" s="3" t="inlineStr">
        <is>
          <t>DERIVATIVE LIABILITIES (Details)</t>
        </is>
      </c>
    </row>
    <row r="4">
      <c r="A4" s="4" t="inlineStr">
        <is>
          <t>Conversion rate</t>
        </is>
      </c>
      <c r="B4" s="4" t="inlineStr">
        <is>
          <t>3.25%</t>
        </is>
      </c>
    </row>
    <row r="5">
      <c r="A5" s="4" t="inlineStr">
        <is>
          <t>Debt conversion description</t>
        </is>
      </c>
      <c r="B5" s="4" t="inlineStr">
        <is>
          <t>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t>
        </is>
      </c>
    </row>
    <row r="6">
      <c r="A6" s="4" t="inlineStr">
        <is>
          <t>Conversion premium dividend rate</t>
        </is>
      </c>
      <c r="B6" s="4" t="inlineStr">
        <is>
          <t>24.95%</t>
        </is>
      </c>
    </row>
    <row r="7">
      <c r="A7" s="4" t="inlineStr">
        <is>
          <t>Increased conversion premium dividend</t>
        </is>
      </c>
      <c r="B7" s="4" t="inlineStr">
        <is>
          <t>34.95%</t>
        </is>
      </c>
    </row>
    <row r="8">
      <c r="A8" s="4" t="inlineStr">
        <is>
          <t>Stock split stockholders equity reverse</t>
        </is>
      </c>
      <c r="B8" s="4" t="inlineStr">
        <is>
          <t>the Company declared four reverse stock splits in 2018 and 2019 and the Company’s common stock generally trades at less than $1.00 per share</t>
        </is>
      </c>
    </row>
    <row r="9">
      <c r="A9" s="4" t="inlineStr">
        <is>
          <t>Closing price</t>
        </is>
      </c>
      <c r="B9" s="4" t="inlineStr">
        <is>
          <t>2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4" customWidth="1" min="6" max="6"/>
  </cols>
  <sheetData>
    <row r="1">
      <c r="A1" s="1" t="inlineStr">
        <is>
          <t>COMMITMENTS AND CONTINGENCIES (Details Narrative) - USD ($)</t>
        </is>
      </c>
      <c r="B1" s="2" t="inlineStr">
        <is>
          <t>1 Months Ended</t>
        </is>
      </c>
      <c r="E1" s="2" t="inlineStr">
        <is>
          <t>12 Months Ended</t>
        </is>
      </c>
    </row>
    <row r="2">
      <c r="B2" s="2" t="inlineStr">
        <is>
          <t>Oct. 31, 2020</t>
        </is>
      </c>
      <c r="C2" s="2" t="inlineStr">
        <is>
          <t>Jul. 16, 2020</t>
        </is>
      </c>
      <c r="D2" s="2" t="inlineStr">
        <is>
          <t>Jan. 31, 2020</t>
        </is>
      </c>
      <c r="E2" s="2" t="inlineStr">
        <is>
          <t>Dec. 31, 2021</t>
        </is>
      </c>
      <c r="F2" s="2" t="inlineStr">
        <is>
          <t>Mar. 31, 2020</t>
        </is>
      </c>
    </row>
    <row r="3">
      <c r="A3" s="4" t="inlineStr">
        <is>
          <t>Overriding royalty interest</t>
        </is>
      </c>
      <c r="E3" s="4" t="inlineStr">
        <is>
          <t>4.00%</t>
        </is>
      </c>
    </row>
    <row r="4">
      <c r="A4" s="4" t="inlineStr">
        <is>
          <t>Net settlement cost</t>
        </is>
      </c>
      <c r="F4" s="6" t="n">
        <v>204842</v>
      </c>
    </row>
    <row r="5">
      <c r="A5" s="4" t="inlineStr">
        <is>
          <t>Settlement payments</t>
        </is>
      </c>
      <c r="C5" s="6" t="n">
        <v>150000</v>
      </c>
    </row>
    <row r="6">
      <c r="A6" s="4" t="inlineStr">
        <is>
          <t>Petroglobe Energy Holdings, LLC and Signal Drilling, LLC [Member]</t>
        </is>
      </c>
    </row>
    <row r="7">
      <c r="A7" s="4" t="inlineStr">
        <is>
          <t>Settlement payments</t>
        </is>
      </c>
      <c r="D7" s="6" t="n">
        <v>100000</v>
      </c>
    </row>
    <row r="8">
      <c r="A8" s="4" t="inlineStr">
        <is>
          <t>Litigation settlement amount</t>
        </is>
      </c>
      <c r="D8" s="5" t="n">
        <v>250000</v>
      </c>
      <c r="E8" s="6" t="n">
        <v>100000</v>
      </c>
    </row>
    <row r="9">
      <c r="A9" s="4" t="inlineStr">
        <is>
          <t>Escrow amount</t>
        </is>
      </c>
      <c r="D9" s="6" t="n">
        <v>150000</v>
      </c>
    </row>
    <row r="10">
      <c r="A10" s="4" t="inlineStr">
        <is>
          <t>Purchase And Sale Agreemnet Member</t>
        </is>
      </c>
    </row>
    <row r="11">
      <c r="A11" s="4" t="inlineStr">
        <is>
          <t>Damages Expence</t>
        </is>
      </c>
      <c r="E11" s="5" t="n">
        <v>600000</v>
      </c>
    </row>
    <row r="12">
      <c r="A12" s="4" t="inlineStr">
        <is>
          <t>Petroglobe Energy Holdings, LLC [Member]</t>
        </is>
      </c>
    </row>
    <row r="13">
      <c r="A13" s="4" t="inlineStr">
        <is>
          <t>Escrow amount</t>
        </is>
      </c>
      <c r="C13" s="6" t="n">
        <v>150000</v>
      </c>
    </row>
    <row r="14">
      <c r="A14" s="4" t="inlineStr">
        <is>
          <t>Apache Corporation [Member]</t>
        </is>
      </c>
    </row>
    <row r="15">
      <c r="A15" s="4" t="inlineStr">
        <is>
          <t>Damages Expence</t>
        </is>
      </c>
      <c r="E15" s="5" t="n">
        <v>656908</v>
      </c>
    </row>
    <row r="16">
      <c r="A16" s="4" t="inlineStr">
        <is>
          <t>General and administrative expenses</t>
        </is>
      </c>
      <c r="E16" s="6" t="n">
        <v>20000</v>
      </c>
    </row>
    <row r="17">
      <c r="A17" s="4" t="inlineStr">
        <is>
          <t>Randy L Robinson [Member]</t>
        </is>
      </c>
    </row>
    <row r="18">
      <c r="A18" s="4" t="inlineStr">
        <is>
          <t>Overriding royalty interest</t>
        </is>
      </c>
      <c r="E18" s="4" t="inlineStr">
        <is>
          <t>50.00%</t>
        </is>
      </c>
    </row>
    <row r="19">
      <c r="A19" s="4" t="inlineStr">
        <is>
          <t>N&amp;B Energy [Member]</t>
        </is>
      </c>
    </row>
    <row r="20">
      <c r="A20" s="4" t="inlineStr">
        <is>
          <t>Owed amount</t>
        </is>
      </c>
      <c r="B20" s="6" t="n">
        <v>52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1</t>
        </is>
      </c>
      <c r="C2" s="2" t="inlineStr">
        <is>
          <t>Dec. 31, 2020</t>
        </is>
      </c>
    </row>
    <row r="3">
      <c r="A3" s="4" t="inlineStr">
        <is>
          <t>Total oil and gas revenue from customers</t>
        </is>
      </c>
      <c r="B3" s="6" t="n">
        <v>401222</v>
      </c>
      <c r="C3" s="6" t="n">
        <v>150814</v>
      </c>
    </row>
    <row r="4">
      <c r="A4" s="4" t="inlineStr">
        <is>
          <t>Oil Gas [Member]</t>
        </is>
      </c>
    </row>
    <row r="5">
      <c r="A5" s="4" t="inlineStr">
        <is>
          <t>Total oil and gas revenue from customers</t>
        </is>
      </c>
      <c r="B5" s="5" t="n">
        <v>273234</v>
      </c>
      <c r="C5" s="5" t="n">
        <v>109570</v>
      </c>
    </row>
    <row r="6">
      <c r="A6" s="4" t="inlineStr">
        <is>
          <t>Natural gas sales and liquids [Member]</t>
        </is>
      </c>
    </row>
    <row r="7">
      <c r="A7" s="4" t="inlineStr">
        <is>
          <t>Total oil and gas revenue from customers</t>
        </is>
      </c>
      <c r="B7" s="6" t="n">
        <v>127988</v>
      </c>
      <c r="C7" s="6" t="n">
        <v>412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Narrative)</t>
        </is>
      </c>
      <c r="B1" s="2" t="inlineStr">
        <is>
          <t>12 Months Ended</t>
        </is>
      </c>
    </row>
    <row r="2">
      <c r="B2" s="2" t="inlineStr">
        <is>
          <t>Dec. 31, 2021</t>
        </is>
      </c>
      <c r="C2" s="2" t="inlineStr">
        <is>
          <t>Dec. 31, 2020</t>
        </is>
      </c>
    </row>
    <row r="3">
      <c r="A3" s="4" t="inlineStr">
        <is>
          <t>Three Customers [Member]</t>
        </is>
      </c>
    </row>
    <row r="4">
      <c r="A4" s="4" t="inlineStr">
        <is>
          <t>Revenue</t>
        </is>
      </c>
      <c r="B4" s="4" t="inlineStr">
        <is>
          <t>90.00%</t>
        </is>
      </c>
      <c r="C4" s="4" t="inlineStr">
        <is>
          <t>9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NEAL MERGER AGREEMENT AND DIVESTITURE (Details Narrative) - Three Customers [Member]</t>
        </is>
      </c>
      <c r="B1" s="2" t="inlineStr">
        <is>
          <t>Jul. 08, 2019USD ($)</t>
        </is>
      </c>
    </row>
    <row r="2">
      <c r="A2" s="4" t="inlineStr">
        <is>
          <t>Additional</t>
        </is>
      </c>
      <c r="B2" s="6" t="n">
        <v>800000</v>
      </c>
    </row>
    <row r="3">
      <c r="A3" s="4" t="inlineStr">
        <is>
          <t>Acquired</t>
        </is>
      </c>
      <c r="B3" s="4" t="inlineStr">
        <is>
          <t>100.00%</t>
        </is>
      </c>
    </row>
    <row r="4">
      <c r="A4" s="4" t="inlineStr">
        <is>
          <t>Unsecured promissory note</t>
        </is>
      </c>
      <c r="B4" s="6" t="n">
        <v>1539719</v>
      </c>
    </row>
    <row r="5">
      <c r="A5" s="4" t="inlineStr">
        <is>
          <t>Interest maximum</t>
        </is>
      </c>
      <c r="B5" s="4" t="inlineStr">
        <is>
          <t>8.00%</t>
        </is>
      </c>
    </row>
    <row r="6">
      <c r="A6" s="4" t="inlineStr">
        <is>
          <t>Interest minimum</t>
        </is>
      </c>
      <c r="B6"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Dec. 31, 2020</t>
        </is>
      </c>
      <c r="C2" s="2" t="inlineStr">
        <is>
          <t>Dec. 31, 2021</t>
        </is>
      </c>
    </row>
    <row r="3">
      <c r="A3" s="3" t="inlineStr">
        <is>
          <t>INCOME TAXES (Tables)</t>
        </is>
      </c>
    </row>
    <row r="4">
      <c r="A4" s="4" t="inlineStr">
        <is>
          <t>Tax expense (benefit), computed at expected tax rates</t>
        </is>
      </c>
      <c r="B4" s="6" t="n">
        <v>-1613788</v>
      </c>
      <c r="C4" s="6" t="n">
        <v>-966854</v>
      </c>
    </row>
    <row r="5">
      <c r="A5" s="4" t="inlineStr">
        <is>
          <t>Nondeductible expenses</t>
        </is>
      </c>
      <c r="B5" s="5" t="n">
        <v>0</v>
      </c>
      <c r="C5" s="5" t="n">
        <v>0</v>
      </c>
    </row>
    <row r="6">
      <c r="A6" s="4" t="inlineStr">
        <is>
          <t>Change in valuation allowance</t>
        </is>
      </c>
      <c r="B6" s="5" t="n">
        <v>1613788</v>
      </c>
      <c r="C6" s="5" t="n">
        <v>966854</v>
      </c>
    </row>
    <row r="7">
      <c r="A7" s="4" t="inlineStr">
        <is>
          <t>Total</t>
        </is>
      </c>
      <c r="B7" s="6" t="n">
        <v>0</v>
      </c>
      <c r="C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 (Tables)</t>
        </is>
      </c>
    </row>
    <row r="3">
      <c r="A3" s="4" t="inlineStr">
        <is>
          <t>Net operating tax loss carryforwards</t>
        </is>
      </c>
      <c r="B3" s="6" t="n">
        <v>9601492</v>
      </c>
      <c r="C3" s="6" t="n">
        <v>10939143</v>
      </c>
    </row>
    <row r="4">
      <c r="A4" s="4" t="inlineStr">
        <is>
          <t>Depreciation, depletion and amortization</t>
        </is>
      </c>
      <c r="B4" s="5" t="n">
        <v>608206</v>
      </c>
      <c r="C4" s="5" t="n">
        <v>606948</v>
      </c>
    </row>
    <row r="5">
      <c r="A5" s="4" t="inlineStr">
        <is>
          <t>(Income) loss from equity interests</t>
        </is>
      </c>
      <c r="B5" s="5" t="n">
        <v>2399766</v>
      </c>
      <c r="C5" s="5" t="n">
        <v>419267</v>
      </c>
    </row>
    <row r="6">
      <c r="A6" s="4" t="inlineStr">
        <is>
          <t>Stock-based compensation</t>
        </is>
      </c>
      <c r="B6" s="5" t="n">
        <v>625664</v>
      </c>
      <c r="C6" s="5" t="n">
        <v>302916</v>
      </c>
    </row>
    <row r="7">
      <c r="A7" s="4" t="inlineStr">
        <is>
          <t>Bad debt reserve</t>
        </is>
      </c>
      <c r="B7" s="5" t="n">
        <v>535034</v>
      </c>
      <c r="C7" s="5" t="n">
        <v>535034</v>
      </c>
    </row>
    <row r="8">
      <c r="A8" s="4" t="inlineStr">
        <is>
          <t>Total deferred tax assets (liabilities)</t>
        </is>
      </c>
      <c r="B8" s="5" t="n">
        <v>13770162</v>
      </c>
      <c r="C8" s="5" t="n">
        <v>12803308</v>
      </c>
    </row>
    <row r="9">
      <c r="A9" s="4" t="inlineStr">
        <is>
          <t>Less: valuation allowance</t>
        </is>
      </c>
      <c r="B9" s="5" t="n">
        <v>-13770162</v>
      </c>
      <c r="C9" s="5" t="n">
        <v>-12803308</v>
      </c>
    </row>
    <row r="10">
      <c r="A10" s="4" t="inlineStr">
        <is>
          <t>Total</t>
        </is>
      </c>
      <c r="B10" s="6" t="n">
        <v>0</v>
      </c>
      <c r="C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Details Narrative) - USD ($) $ in Millions</t>
        </is>
      </c>
      <c r="B1" s="2" t="inlineStr">
        <is>
          <t>Dec. 21, 2017</t>
        </is>
      </c>
      <c r="C1" s="2" t="inlineStr">
        <is>
          <t>Dec. 31, 2020</t>
        </is>
      </c>
      <c r="D1" s="2" t="inlineStr">
        <is>
          <t>Dec. 31, 2021</t>
        </is>
      </c>
      <c r="E1" s="2" t="inlineStr">
        <is>
          <t>Mar. 31, 2017</t>
        </is>
      </c>
    </row>
    <row r="2">
      <c r="A2" s="3" t="inlineStr">
        <is>
          <t>INCOME TAXES (Tables)</t>
        </is>
      </c>
    </row>
    <row r="3">
      <c r="A3" s="4" t="inlineStr">
        <is>
          <t>U.S. federal income tax rate</t>
        </is>
      </c>
      <c r="B3" s="4" t="inlineStr">
        <is>
          <t>34.00%</t>
        </is>
      </c>
      <c r="C3" s="4" t="inlineStr">
        <is>
          <t>21.00%</t>
        </is>
      </c>
      <c r="D3" s="4" t="inlineStr">
        <is>
          <t>21.00%</t>
        </is>
      </c>
    </row>
    <row r="4">
      <c r="A4" s="4" t="inlineStr">
        <is>
          <t>Pre-ownership change net operating loss</t>
        </is>
      </c>
      <c r="E4" s="9" t="n">
        <v>44.5</v>
      </c>
    </row>
    <row r="5">
      <c r="A5" s="4" t="inlineStr">
        <is>
          <t>Deferred tax assets, operating loss carryforwards, federal</t>
        </is>
      </c>
      <c r="C5" s="9" t="n">
        <v>52.1</v>
      </c>
      <c r="D5" s="9" t="n">
        <v>5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shares</t>
        </is>
      </c>
      <c r="B1" s="2" t="inlineStr">
        <is>
          <t>Dec. 31, 2021</t>
        </is>
      </c>
      <c r="C1" s="2" t="inlineStr">
        <is>
          <t>Dec. 31, 2020</t>
        </is>
      </c>
    </row>
    <row r="2">
      <c r="A2" s="3" t="inlineStr">
        <is>
          <t>STOCKHOLDERS DEFICIT (Details)</t>
        </is>
      </c>
    </row>
    <row r="3">
      <c r="A3" s="4" t="inlineStr">
        <is>
          <t>Estimated number of shares issuable for conversion at $3.25 per share</t>
        </is>
      </c>
      <c r="B3" s="5" t="n">
        <v>11956923</v>
      </c>
      <c r="C3" s="5" t="n">
        <v>6440000</v>
      </c>
    </row>
    <row r="4">
      <c r="A4" s="4" t="inlineStr">
        <is>
          <t>Estimated number of common shares required to satisfy Conversion Premium using VWAP at period end</t>
        </is>
      </c>
      <c r="B4" s="5" t="n">
        <v>150167722</v>
      </c>
      <c r="C4" s="5" t="n">
        <v>103226626</v>
      </c>
    </row>
    <row r="5">
      <c r="A5" s="4" t="inlineStr">
        <is>
          <t>Dilution of the Company's existing shareholders</t>
        </is>
      </c>
      <c r="B5" s="5" t="n">
        <v>162124645</v>
      </c>
      <c r="C5" s="5" t="n">
        <v>109666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52011388</v>
      </c>
      <c r="C4" s="6" t="n">
        <v>-169675169</v>
      </c>
    </row>
    <row r="5">
      <c r="A5" s="3" t="inlineStr">
        <is>
          <t>Adjustments to reconcile net loss to cash provided (used) by operating activities</t>
        </is>
      </c>
    </row>
    <row r="6">
      <c r="A6" s="4" t="inlineStr">
        <is>
          <t>Stock-based compensation</t>
        </is>
      </c>
      <c r="B6" s="5" t="n">
        <v>36502</v>
      </c>
      <c r="C6" s="5" t="n">
        <v>1536895</v>
      </c>
    </row>
    <row r="7">
      <c r="A7" s="4" t="inlineStr">
        <is>
          <t>Depreciation, depletion, amortization and accretion</t>
        </is>
      </c>
      <c r="B7" s="5" t="n">
        <v>6615</v>
      </c>
      <c r="C7" s="5" t="n">
        <v>12300</v>
      </c>
    </row>
    <row r="8">
      <c r="A8" s="4" t="inlineStr">
        <is>
          <t>Change in fair value of derivative liability</t>
        </is>
      </c>
      <c r="B8" s="5" t="n">
        <v>41878823</v>
      </c>
      <c r="C8" s="5" t="n">
        <v>152831569</v>
      </c>
    </row>
    <row r="9">
      <c r="A9" s="4" t="inlineStr">
        <is>
          <t>Bad debt expense</t>
        </is>
      </c>
      <c r="B9" s="5" t="n">
        <v>2339719</v>
      </c>
      <c r="C9" s="5" t="n">
        <v>0</v>
      </c>
    </row>
    <row r="10">
      <c r="A10" s="4" t="inlineStr">
        <is>
          <t>(Equity) deficit in earnings of unconsolidated entity</t>
        </is>
      </c>
      <c r="B10" s="5" t="n">
        <v>5401540</v>
      </c>
      <c r="C10" s="5" t="n">
        <v>9430946</v>
      </c>
    </row>
    <row r="11">
      <c r="A11" s="3" t="inlineStr">
        <is>
          <t>Changes in operating assets and liabilities</t>
        </is>
      </c>
    </row>
    <row r="12">
      <c r="A12" s="4" t="inlineStr">
        <is>
          <t>Accounts receivable</t>
        </is>
      </c>
      <c r="B12" s="5" t="n">
        <v>248286</v>
      </c>
      <c r="C12" s="5" t="n">
        <v>-17312</v>
      </c>
    </row>
    <row r="13">
      <c r="A13" s="4" t="inlineStr">
        <is>
          <t>Prepaid expenses and other assets</t>
        </is>
      </c>
      <c r="B13" s="5" t="n">
        <v>341524</v>
      </c>
      <c r="C13" s="5" t="n">
        <v>-22622</v>
      </c>
    </row>
    <row r="14">
      <c r="A14" s="4" t="inlineStr">
        <is>
          <t>Accounts payable and accrued expenses</t>
        </is>
      </c>
      <c r="B14" s="5" t="n">
        <v>-929688</v>
      </c>
      <c r="C14" s="5" t="n">
        <v>2489227</v>
      </c>
    </row>
    <row r="15">
      <c r="A15" s="4" t="inlineStr">
        <is>
          <t>Net cash (used ) in operating activities</t>
        </is>
      </c>
      <c r="B15" s="5" t="n">
        <v>-2688067</v>
      </c>
      <c r="C15" s="5" t="n">
        <v>-3414166</v>
      </c>
    </row>
    <row r="16">
      <c r="A16" s="3" t="inlineStr">
        <is>
          <t>Cash flows from investing activities:</t>
        </is>
      </c>
    </row>
    <row r="17">
      <c r="A17" s="4" t="inlineStr">
        <is>
          <t>Loan to Viking prior to investment</t>
        </is>
      </c>
      <c r="B17" s="5" t="n">
        <v>-4200000</v>
      </c>
      <c r="C17" s="5" t="n">
        <v>-4100000</v>
      </c>
    </row>
    <row r="18">
      <c r="A18" s="4" t="inlineStr">
        <is>
          <t>Cash paid for Viking investment</t>
        </is>
      </c>
      <c r="B18" s="5" t="n">
        <v>-10900000</v>
      </c>
      <c r="C18" s="5" t="n">
        <v>-11000000</v>
      </c>
    </row>
    <row r="19">
      <c r="A19" s="4" t="inlineStr">
        <is>
          <t>Net cash provided (used) in investing activities</t>
        </is>
      </c>
      <c r="B19" s="5" t="n">
        <v>-15100000</v>
      </c>
      <c r="C19" s="5" t="n">
        <v>-15100000</v>
      </c>
    </row>
    <row r="20">
      <c r="A20" s="3" t="inlineStr">
        <is>
          <t>Cash flows from financing activities:</t>
        </is>
      </c>
    </row>
    <row r="21">
      <c r="A21" s="4" t="inlineStr">
        <is>
          <t>Proceeds from issuance of Series C Preferred Stock</t>
        </is>
      </c>
      <c r="B21" s="5" t="n">
        <v>0</v>
      </c>
      <c r="C21" s="5" t="n">
        <v>15000000</v>
      </c>
    </row>
    <row r="22">
      <c r="A22" s="4" t="inlineStr">
        <is>
          <t>Proceeds from issuance of Series G Preferred Stock</t>
        </is>
      </c>
      <c r="B22" s="5" t="n">
        <v>0</v>
      </c>
      <c r="C22" s="5" t="n">
        <v>5000000</v>
      </c>
    </row>
    <row r="23">
      <c r="A23" s="4" t="inlineStr">
        <is>
          <t>Proceeds from long-term debt</t>
        </is>
      </c>
      <c r="B23" s="5" t="n">
        <v>18000000</v>
      </c>
      <c r="C23" s="5" t="n">
        <v>3500000</v>
      </c>
    </row>
    <row r="24">
      <c r="A24" s="4" t="inlineStr">
        <is>
          <t>Net cash provided by financing activities</t>
        </is>
      </c>
      <c r="B24" s="5" t="n">
        <v>18000000</v>
      </c>
      <c r="C24" s="5" t="n">
        <v>23500000</v>
      </c>
    </row>
    <row r="25">
      <c r="A25" s="4" t="inlineStr">
        <is>
          <t>Net increase in cash</t>
        </is>
      </c>
      <c r="B25" s="5" t="n">
        <v>211933</v>
      </c>
      <c r="C25" s="5" t="n">
        <v>4985834</v>
      </c>
    </row>
    <row r="26">
      <c r="A26" s="4" t="inlineStr">
        <is>
          <t>Cash, beginning of period</t>
        </is>
      </c>
      <c r="B26" s="5" t="n">
        <v>656615</v>
      </c>
      <c r="C26" s="5" t="n">
        <v>868548</v>
      </c>
    </row>
    <row r="27">
      <c r="A27" s="4" t="inlineStr">
        <is>
          <t>Cash, end of period</t>
        </is>
      </c>
      <c r="B27" s="5" t="n">
        <v>868548</v>
      </c>
      <c r="C27" s="5" t="n">
        <v>5854382</v>
      </c>
    </row>
    <row r="28">
      <c r="A28" s="3" t="inlineStr">
        <is>
          <t>Supplemental Cash Flow Information</t>
        </is>
      </c>
    </row>
    <row r="29">
      <c r="A29" s="4" t="inlineStr">
        <is>
          <t>Interest</t>
        </is>
      </c>
      <c r="B29" s="5" t="n">
        <v>0</v>
      </c>
      <c r="C29" s="5" t="n">
        <v>6002</v>
      </c>
    </row>
    <row r="30">
      <c r="A30" s="4" t="inlineStr">
        <is>
          <t>Taxes</t>
        </is>
      </c>
      <c r="B30" s="6" t="n">
        <v>0</v>
      </c>
      <c r="C30"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2" customWidth="1" min="1" max="1"/>
    <col width="37" customWidth="1" min="2" max="2"/>
  </cols>
  <sheetData>
    <row r="1">
      <c r="A1" s="1" t="inlineStr">
        <is>
          <t>STOCKHOLDERS DEFICIT (Details 1)</t>
        </is>
      </c>
      <c r="B1" s="2" t="inlineStr">
        <is>
          <t>Dec. 31, 2021USD ($)$ / sharesshares</t>
        </is>
      </c>
    </row>
    <row r="2">
      <c r="A2" s="4" t="inlineStr">
        <is>
          <t>Warrants outstanding | shares</t>
        </is>
      </c>
      <c r="B2" s="5" t="n">
        <v>100100035</v>
      </c>
    </row>
    <row r="3">
      <c r="A3" s="4" t="inlineStr">
        <is>
          <t>Intrinsic Value | $</t>
        </is>
      </c>
      <c r="B3" s="6" t="n">
        <v>0</v>
      </c>
    </row>
    <row r="4">
      <c r="A4" s="4" t="inlineStr">
        <is>
          <t>Warrant exercise price | $ / shares</t>
        </is>
      </c>
      <c r="B4" s="6" t="n">
        <v>4</v>
      </c>
    </row>
    <row r="5">
      <c r="A5" s="4" t="inlineStr">
        <is>
          <t>Warrant Exercise Price 195312.50 [Member]</t>
        </is>
      </c>
    </row>
    <row r="6">
      <c r="A6" s="4" t="inlineStr">
        <is>
          <t>Warrants outstanding | shares</t>
        </is>
      </c>
      <c r="B6" s="5" t="n">
        <v>3</v>
      </c>
    </row>
    <row r="7">
      <c r="A7" s="4" t="inlineStr">
        <is>
          <t>Intrinsic Value | $</t>
        </is>
      </c>
      <c r="B7" s="6" t="n">
        <v>0</v>
      </c>
    </row>
    <row r="8">
      <c r="A8" s="4" t="inlineStr">
        <is>
          <t>Warrant expiration date</t>
        </is>
      </c>
      <c r="B8" s="4" t="inlineStr">
        <is>
          <t>Sep. 12,
		2022</t>
        </is>
      </c>
    </row>
    <row r="9">
      <c r="A9" s="4" t="inlineStr">
        <is>
          <t>Warrant exercise price | $ / shares</t>
        </is>
      </c>
      <c r="B9" s="8" t="n">
        <v>195312.5</v>
      </c>
    </row>
    <row r="10">
      <c r="A10" s="4" t="inlineStr">
        <is>
          <t>Warrant Exercise Price 12187.50 [Member]</t>
        </is>
      </c>
    </row>
    <row r="11">
      <c r="A11" s="4" t="inlineStr">
        <is>
          <t>Warrants outstanding | shares</t>
        </is>
      </c>
      <c r="B11" s="5" t="n">
        <v>32</v>
      </c>
    </row>
    <row r="12">
      <c r="A12" s="4" t="inlineStr">
        <is>
          <t>Intrinsic Value | $</t>
        </is>
      </c>
      <c r="B12" s="6" t="n">
        <v>0</v>
      </c>
    </row>
    <row r="13">
      <c r="A13" s="4" t="inlineStr">
        <is>
          <t>Warrant expiration date</t>
        </is>
      </c>
      <c r="B13" s="4" t="inlineStr">
        <is>
          <t>May 24,
		2023</t>
        </is>
      </c>
    </row>
    <row r="14">
      <c r="A14" s="4" t="inlineStr">
        <is>
          <t>Warrant exercise price | $ / shares</t>
        </is>
      </c>
      <c r="B14" s="8" t="n">
        <v>12187.5</v>
      </c>
    </row>
    <row r="15">
      <c r="A15" s="4" t="inlineStr">
        <is>
          <t>Warrant Exercise Price 2.00 [Member]</t>
        </is>
      </c>
    </row>
    <row r="16">
      <c r="A16" s="4" t="inlineStr">
        <is>
          <t>Warrants outstanding | shares</t>
        </is>
      </c>
      <c r="B16" s="5" t="n">
        <v>50000000</v>
      </c>
    </row>
    <row r="17">
      <c r="A17" s="4" t="inlineStr">
        <is>
          <t>Intrinsic Value | $</t>
        </is>
      </c>
      <c r="B17" s="6" t="n">
        <v>0</v>
      </c>
    </row>
    <row r="18">
      <c r="A18" s="4" t="inlineStr">
        <is>
          <t>Warrant expiration date</t>
        </is>
      </c>
      <c r="B18" s="4" t="inlineStr">
        <is>
          <t>Dec. 30,
		2026</t>
        </is>
      </c>
    </row>
    <row r="19">
      <c r="A19" s="4" t="inlineStr">
        <is>
          <t>Warrant exercise price | $ / shares</t>
        </is>
      </c>
      <c r="B19" s="6" t="n">
        <v>2</v>
      </c>
    </row>
    <row r="20">
      <c r="A20" s="4" t="inlineStr">
        <is>
          <t>Warrant Exercise Price 4.00 [Member]</t>
        </is>
      </c>
    </row>
    <row r="21">
      <c r="A21" s="4" t="inlineStr">
        <is>
          <t>Warrants outstanding | shares</t>
        </is>
      </c>
      <c r="B21" s="5" t="n">
        <v>50000000</v>
      </c>
    </row>
    <row r="22">
      <c r="A22" s="4" t="inlineStr">
        <is>
          <t>Intrinsic Value | $</t>
        </is>
      </c>
      <c r="B22" s="6" t="n">
        <v>0</v>
      </c>
    </row>
    <row r="23">
      <c r="A23" s="4" t="inlineStr">
        <is>
          <t>Warrant expiration date</t>
        </is>
      </c>
      <c r="B23" s="4" t="inlineStr">
        <is>
          <t>Dec. 30,
		2026</t>
        </is>
      </c>
    </row>
    <row r="24">
      <c r="A24" s="4" t="inlineStr">
        <is>
          <t>Warrant exercise price | $ / shares</t>
        </is>
      </c>
      <c r="B24" s="6" t="n">
        <v>4</v>
      </c>
    </row>
    <row r="25">
      <c r="A25" s="4" t="inlineStr">
        <is>
          <t>Warrant Exercise Price 0.705 [Member]</t>
        </is>
      </c>
    </row>
    <row r="26">
      <c r="A26" s="4" t="inlineStr">
        <is>
          <t>Warrants outstanding | shares</t>
        </is>
      </c>
      <c r="B26" s="5" t="n">
        <v>100000</v>
      </c>
    </row>
    <row r="27">
      <c r="A27" s="4" t="inlineStr">
        <is>
          <t>Intrinsic Value | $</t>
        </is>
      </c>
      <c r="B27" s="6" t="n">
        <v>0</v>
      </c>
    </row>
    <row r="28">
      <c r="A28" s="4" t="inlineStr">
        <is>
          <t>Warrant expiration date</t>
        </is>
      </c>
      <c r="B28" s="4" t="inlineStr">
        <is>
          <t>Apr. 25,
		2022</t>
        </is>
      </c>
    </row>
    <row r="29">
      <c r="A29" s="4" t="inlineStr">
        <is>
          <t>Warrant exercise price | $ / shares</t>
        </is>
      </c>
      <c r="B29" s="7" t="n">
        <v>0.7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STOCKHOLDERS DEFICIT (Details Narrative) - USD ($)</t>
        </is>
      </c>
      <c r="B1" s="2" t="inlineStr">
        <is>
          <t>Jan. 04, 2022</t>
        </is>
      </c>
      <c r="C1" s="2" t="inlineStr">
        <is>
          <t>Jul. 12, 2021</t>
        </is>
      </c>
      <c r="D1" s="2" t="inlineStr">
        <is>
          <t>Jan. 08, 2021</t>
        </is>
      </c>
      <c r="E1" s="2" t="inlineStr">
        <is>
          <t>May 15, 2020</t>
        </is>
      </c>
      <c r="F1" s="2" t="inlineStr">
        <is>
          <t>May 16, 2022</t>
        </is>
      </c>
      <c r="G1" s="2" t="inlineStr">
        <is>
          <t>Mar. 07, 2022</t>
        </is>
      </c>
      <c r="H1" s="2" t="inlineStr">
        <is>
          <t>Dec. 30, 2021</t>
        </is>
      </c>
      <c r="I1" s="2" t="inlineStr">
        <is>
          <t>Aug. 31, 2020</t>
        </is>
      </c>
      <c r="J1" s="2" t="inlineStr">
        <is>
          <t>Jun. 22, 2020</t>
        </is>
      </c>
      <c r="K1" s="2" t="inlineStr">
        <is>
          <t>Dec. 31, 2021</t>
        </is>
      </c>
      <c r="L1" s="2" t="inlineStr">
        <is>
          <t>Dec. 31, 2020</t>
        </is>
      </c>
      <c r="M1" s="2" t="inlineStr">
        <is>
          <t>Dec. 31, 2021</t>
        </is>
      </c>
      <c r="N1" s="2" t="inlineStr">
        <is>
          <t>Mar. 10, 2022</t>
        </is>
      </c>
      <c r="O1" s="2" t="inlineStr">
        <is>
          <t>Jul. 10, 2021</t>
        </is>
      </c>
      <c r="P1" s="2" t="inlineStr">
        <is>
          <t>Mar. 31, 2020</t>
        </is>
      </c>
      <c r="Q1" s="2" t="inlineStr">
        <is>
          <t>Feb. 03, 2020</t>
        </is>
      </c>
    </row>
    <row r="2">
      <c r="A2" s="4" t="inlineStr">
        <is>
          <t>Common stock share issued</t>
        </is>
      </c>
      <c r="B2" s="5" t="n">
        <v>2052507</v>
      </c>
      <c r="C2" s="5" t="n">
        <v>1575</v>
      </c>
      <c r="D2" s="5" t="n">
        <v>1890</v>
      </c>
    </row>
    <row r="3">
      <c r="A3" s="4" t="inlineStr">
        <is>
          <t>Conversion Price for Preferred Stock</t>
        </is>
      </c>
      <c r="F3" s="8" t="n">
        <v>3.25</v>
      </c>
    </row>
    <row r="4">
      <c r="A4" s="4" t="inlineStr">
        <is>
          <t>Fair value of warrants</t>
        </is>
      </c>
      <c r="M4" s="6" t="n">
        <v>82165769</v>
      </c>
    </row>
    <row r="5">
      <c r="A5" s="4" t="inlineStr">
        <is>
          <t>Net cash proceeds</t>
        </is>
      </c>
      <c r="M5" s="6" t="n">
        <v>5000000</v>
      </c>
    </row>
    <row r="6">
      <c r="A6" s="4" t="inlineStr">
        <is>
          <t>Description of applicable Conversion Premium payable</t>
        </is>
      </c>
      <c r="M6" s="4" t="inlineStr">
        <is>
          <t>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row>
    <row r="7">
      <c r="A7" s="4" t="inlineStr">
        <is>
          <t>Deemed dividend</t>
        </is>
      </c>
      <c r="M7" s="6" t="n">
        <v>77749461</v>
      </c>
    </row>
    <row r="8">
      <c r="A8" s="4" t="inlineStr">
        <is>
          <t>Other liabilities totaling</t>
        </is>
      </c>
      <c r="D8" s="6" t="n">
        <v>18900000</v>
      </c>
    </row>
    <row r="9">
      <c r="A9" s="4" t="inlineStr">
        <is>
          <t>Warrant exercise price</t>
        </is>
      </c>
      <c r="K9" s="6" t="n">
        <v>4</v>
      </c>
      <c r="M9" s="6" t="n">
        <v>4</v>
      </c>
    </row>
    <row r="10">
      <c r="A10" s="4" t="inlineStr">
        <is>
          <t>Loss on Derivative liability</t>
        </is>
      </c>
      <c r="L10" s="6" t="n">
        <v>-41878821</v>
      </c>
      <c r="M10" s="6" t="n">
        <v>-152831568</v>
      </c>
    </row>
    <row r="11">
      <c r="A11" s="4" t="inlineStr">
        <is>
          <t>Derivative Liability</t>
        </is>
      </c>
      <c r="K11" s="6" t="n">
        <v>93108568</v>
      </c>
      <c r="L11" s="5" t="n">
        <v>93981234</v>
      </c>
      <c r="M11" s="6" t="n">
        <v>93108568</v>
      </c>
      <c r="P11" s="6" t="n">
        <v>77636666</v>
      </c>
    </row>
    <row r="12">
      <c r="A12" s="4" t="inlineStr">
        <is>
          <t>Number o shares hold</t>
        </is>
      </c>
      <c r="F12" s="5" t="n">
        <v>1175</v>
      </c>
    </row>
    <row r="13">
      <c r="A13" s="4" t="inlineStr">
        <is>
          <t>Stock purchase</t>
        </is>
      </c>
      <c r="H13" s="5" t="n">
        <v>10544</v>
      </c>
    </row>
    <row r="14">
      <c r="A14" s="4" t="inlineStr">
        <is>
          <t>Payment to related party</t>
        </is>
      </c>
      <c r="N14" s="6" t="n">
        <v>1375000</v>
      </c>
    </row>
    <row r="15">
      <c r="A15" s="4" t="inlineStr">
        <is>
          <t>Redumption of share</t>
        </is>
      </c>
      <c r="N15" s="5" t="n">
        <v>2636</v>
      </c>
    </row>
    <row r="16">
      <c r="A16" s="4" t="inlineStr">
        <is>
          <t>Consideration payble</t>
        </is>
      </c>
      <c r="H16" s="6" t="n">
        <v>1375000</v>
      </c>
    </row>
    <row r="17">
      <c r="A17" s="4" t="inlineStr">
        <is>
          <t>Warrants to purchase share</t>
        </is>
      </c>
      <c r="K17" s="5" t="n">
        <v>100000000</v>
      </c>
      <c r="M17" s="5" t="n">
        <v>100000000</v>
      </c>
    </row>
    <row r="18">
      <c r="A18" s="4" t="inlineStr">
        <is>
          <t>Warrants outstanding</t>
        </is>
      </c>
      <c r="K18" s="5" t="n">
        <v>100100035</v>
      </c>
      <c r="M18" s="5" t="n">
        <v>100100035</v>
      </c>
    </row>
    <row r="19">
      <c r="A19" s="4" t="inlineStr">
        <is>
          <t>Share based compensation</t>
        </is>
      </c>
      <c r="L19" s="6" t="n">
        <v>36502</v>
      </c>
      <c r="M19" s="6" t="n">
        <v>1536895</v>
      </c>
    </row>
    <row r="20">
      <c r="A20" s="4" t="inlineStr">
        <is>
          <t>Issuance of Common Shares for Consulting Fees</t>
        </is>
      </c>
      <c r="M20" s="6" t="n">
        <v>1494858</v>
      </c>
    </row>
    <row r="21">
      <c r="A21" s="4" t="inlineStr">
        <is>
          <t>Warrants Agreement [Member]</t>
        </is>
      </c>
    </row>
    <row r="22">
      <c r="A22" s="4" t="inlineStr">
        <is>
          <t>Warrant exercise price</t>
        </is>
      </c>
      <c r="K22" s="6" t="n">
        <v>2</v>
      </c>
      <c r="M22" s="6" t="n">
        <v>2</v>
      </c>
    </row>
    <row r="23">
      <c r="A23" s="4" t="inlineStr">
        <is>
          <t>Warrants outstanding</t>
        </is>
      </c>
      <c r="K23" s="5" t="n">
        <v>50000000</v>
      </c>
      <c r="M23" s="5" t="n">
        <v>50000000</v>
      </c>
    </row>
    <row r="24">
      <c r="A24" s="4" t="inlineStr">
        <is>
          <t>Warrants Agreement 1 [Member]</t>
        </is>
      </c>
    </row>
    <row r="25">
      <c r="A25" s="4" t="inlineStr">
        <is>
          <t>Warrant exercise price</t>
        </is>
      </c>
      <c r="K25" s="6" t="n">
        <v>4</v>
      </c>
      <c r="M25" s="6" t="n">
        <v>4</v>
      </c>
    </row>
    <row r="26">
      <c r="A26" s="4" t="inlineStr">
        <is>
          <t>Warrants outstanding</t>
        </is>
      </c>
      <c r="K26" s="5" t="n">
        <v>50000000</v>
      </c>
      <c r="M26" s="5" t="n">
        <v>50000000</v>
      </c>
    </row>
    <row r="27">
      <c r="A27" s="4" t="inlineStr">
        <is>
          <t>Agreement and plan of merger [Member]</t>
        </is>
      </c>
    </row>
    <row r="28">
      <c r="A28" s="4" t="inlineStr">
        <is>
          <t>Common stock share issued</t>
        </is>
      </c>
      <c r="L28" s="5" t="n">
        <v>1000000</v>
      </c>
    </row>
    <row r="29">
      <c r="A29" s="4" t="inlineStr">
        <is>
          <t>Ownership percentage</t>
        </is>
      </c>
      <c r="K29" s="4" t="inlineStr">
        <is>
          <t>100.00%</t>
        </is>
      </c>
      <c r="M29" s="4" t="inlineStr">
        <is>
          <t>100.00%</t>
        </is>
      </c>
    </row>
    <row r="30">
      <c r="A30" s="4" t="inlineStr">
        <is>
          <t>Series A, Preferred Stocks [Member]</t>
        </is>
      </c>
    </row>
    <row r="31">
      <c r="A31" s="4" t="inlineStr">
        <is>
          <t>Designated Shares</t>
        </is>
      </c>
      <c r="I31" s="5" t="n">
        <v>28092</v>
      </c>
    </row>
    <row r="32">
      <c r="A32" s="4" t="inlineStr">
        <is>
          <t>Common stock issued on conversion</t>
        </is>
      </c>
      <c r="L32" s="5" t="n">
        <v>890</v>
      </c>
    </row>
    <row r="33">
      <c r="A33" s="4" t="inlineStr">
        <is>
          <t>Ownership percentage</t>
        </is>
      </c>
      <c r="K33" s="4" t="inlineStr">
        <is>
          <t>9.99%</t>
        </is>
      </c>
      <c r="M33" s="4" t="inlineStr">
        <is>
          <t>9.99%</t>
        </is>
      </c>
    </row>
    <row r="34">
      <c r="A34" s="4" t="inlineStr">
        <is>
          <t>Series C Preferred Stock [Member]</t>
        </is>
      </c>
    </row>
    <row r="35">
      <c r="A35" s="4" t="inlineStr">
        <is>
          <t>Conversion Price for Preferred Stock</t>
        </is>
      </c>
      <c r="L35" s="8" t="n">
        <v>3.25</v>
      </c>
    </row>
    <row r="36">
      <c r="A36" s="4" t="inlineStr">
        <is>
          <t>True-up shares</t>
        </is>
      </c>
      <c r="K36" s="5" t="n">
        <v>38185136</v>
      </c>
      <c r="M36" s="5" t="n">
        <v>38185136</v>
      </c>
    </row>
    <row r="37">
      <c r="A37" s="4" t="inlineStr">
        <is>
          <t>Shares sold</t>
        </is>
      </c>
      <c r="J37" s="5" t="n">
        <v>630</v>
      </c>
      <c r="Q37" s="5" t="n">
        <v>525</v>
      </c>
    </row>
    <row r="38">
      <c r="A38" s="4" t="inlineStr">
        <is>
          <t>Consideration amount</t>
        </is>
      </c>
      <c r="J38" s="6" t="n">
        <v>6000000</v>
      </c>
      <c r="Q38" s="6" t="n">
        <v>5000000</v>
      </c>
    </row>
    <row r="39">
      <c r="A39" s="4" t="inlineStr">
        <is>
          <t>Required redeemable shares</t>
        </is>
      </c>
      <c r="J39" s="5" t="n">
        <v>525</v>
      </c>
    </row>
    <row r="40">
      <c r="A40" s="4" t="inlineStr">
        <is>
          <t>Aggregate amount</t>
        </is>
      </c>
      <c r="J40" s="6" t="n">
        <v>6000000</v>
      </c>
      <c r="Q40" s="6" t="n">
        <v>5775000</v>
      </c>
    </row>
    <row r="41">
      <c r="A41" s="4" t="inlineStr">
        <is>
          <t>Exchanged shares</t>
        </is>
      </c>
      <c r="J41" s="5" t="n">
        <v>600</v>
      </c>
    </row>
    <row r="42">
      <c r="A42" s="4" t="inlineStr">
        <is>
          <t>Aggregate face value per shares</t>
        </is>
      </c>
      <c r="J42" s="6" t="n">
        <v>10000</v>
      </c>
    </row>
    <row r="43">
      <c r="A43" s="4" t="inlineStr">
        <is>
          <t>Secured Promissory Note</t>
        </is>
      </c>
      <c r="J43" s="6" t="n">
        <v>6000000</v>
      </c>
    </row>
    <row r="44">
      <c r="A44" s="4" t="inlineStr">
        <is>
          <t>Preferred stock, shares issued related party</t>
        </is>
      </c>
      <c r="K44" s="5" t="n">
        <v>2093</v>
      </c>
      <c r="M44" s="5" t="n">
        <v>2093</v>
      </c>
    </row>
    <row r="45">
      <c r="A45" s="4" t="inlineStr">
        <is>
          <t>Number of shares preferred stock</t>
        </is>
      </c>
      <c r="K45" s="5" t="n">
        <v>3886</v>
      </c>
      <c r="M45" s="5" t="n">
        <v>3886</v>
      </c>
    </row>
    <row r="46">
      <c r="A46" s="4" t="inlineStr">
        <is>
          <t>Series C Preferred Stocks [Member] | Minimum [Member]</t>
        </is>
      </c>
    </row>
    <row r="47">
      <c r="A47" s="4" t="inlineStr">
        <is>
          <t>Designated Shares</t>
        </is>
      </c>
      <c r="O47" s="5" t="n">
        <v>5000</v>
      </c>
    </row>
    <row r="48">
      <c r="A48" s="4" t="inlineStr">
        <is>
          <t>Series C Preferred Stocks [Member] | Maximum [Member]</t>
        </is>
      </c>
    </row>
    <row r="49">
      <c r="A49" s="4" t="inlineStr">
        <is>
          <t>Designated Shares</t>
        </is>
      </c>
      <c r="O49" s="5" t="n">
        <v>5200</v>
      </c>
    </row>
    <row r="50">
      <c r="A50" s="4" t="inlineStr">
        <is>
          <t>Series E Preferred Stock [Member] | Agreement and plan of merger [Member]</t>
        </is>
      </c>
    </row>
    <row r="51">
      <c r="A51" s="4" t="inlineStr">
        <is>
          <t>Common stock share issued</t>
        </is>
      </c>
      <c r="L51" s="5" t="n">
        <v>16750</v>
      </c>
    </row>
    <row r="52">
      <c r="A52" s="4" t="inlineStr">
        <is>
          <t>Common Stock [Member]</t>
        </is>
      </c>
    </row>
    <row r="53">
      <c r="A53" s="4" t="inlineStr">
        <is>
          <t>Common stock restricted shares</t>
        </is>
      </c>
      <c r="L53" s="5" t="n">
        <v>176514</v>
      </c>
    </row>
    <row r="54">
      <c r="A54" s="4" t="inlineStr">
        <is>
          <t>Share based compensation</t>
        </is>
      </c>
      <c r="L54" s="6" t="n">
        <v>36502</v>
      </c>
    </row>
    <row r="55">
      <c r="A55" s="4" t="inlineStr">
        <is>
          <t>Common stock issuable amount</t>
        </is>
      </c>
      <c r="L55" s="5" t="n">
        <v>173000</v>
      </c>
    </row>
    <row r="56">
      <c r="A56" s="4" t="inlineStr">
        <is>
          <t>Issuance of Common Shares for Consulting Fees</t>
        </is>
      </c>
      <c r="L56" s="6" t="n">
        <v>209502</v>
      </c>
      <c r="M56" s="6" t="n">
        <v>1493358</v>
      </c>
    </row>
    <row r="57">
      <c r="A57" s="4" t="inlineStr">
        <is>
          <t>Engagement Agreement [Member]</t>
        </is>
      </c>
    </row>
    <row r="58">
      <c r="A58" s="4" t="inlineStr">
        <is>
          <t>Common stock share issued</t>
        </is>
      </c>
      <c r="I58" s="5" t="n">
        <v>175000</v>
      </c>
    </row>
    <row r="59">
      <c r="A59" s="4" t="inlineStr">
        <is>
          <t>SylvaCap Media [Member]</t>
        </is>
      </c>
    </row>
    <row r="60">
      <c r="A60" s="4" t="inlineStr">
        <is>
          <t>Common stock share issued</t>
        </is>
      </c>
      <c r="E60" s="5" t="n">
        <v>100000</v>
      </c>
      <c r="L60" s="5" t="n">
        <v>176514</v>
      </c>
      <c r="M60" s="5" t="n">
        <v>1500094</v>
      </c>
    </row>
    <row r="61">
      <c r="A61" s="4" t="inlineStr">
        <is>
          <t>Common stock restricted shares</t>
        </is>
      </c>
      <c r="L61" s="5" t="n">
        <v>100000</v>
      </c>
    </row>
    <row r="62">
      <c r="A62" s="4" t="inlineStr">
        <is>
          <t>Term of the agreement amount, per month</t>
        </is>
      </c>
      <c r="L62" s="6" t="n">
        <v>50000</v>
      </c>
    </row>
    <row r="63">
      <c r="A63" s="4" t="inlineStr">
        <is>
          <t>EMC Capital Partners, LLC [Member] | Series C Preferred Stocks [Member]</t>
        </is>
      </c>
    </row>
    <row r="64">
      <c r="A64" s="4" t="inlineStr">
        <is>
          <t>Converted shares of preferred stock</t>
        </is>
      </c>
      <c r="B64" s="5" t="n">
        <v>129</v>
      </c>
      <c r="F64" s="5" t="n">
        <v>3848450</v>
      </c>
      <c r="G64" s="5" t="n">
        <v>488</v>
      </c>
      <c r="K64" s="5" t="n">
        <v>1575</v>
      </c>
    </row>
    <row r="65">
      <c r="A65" s="4" t="inlineStr">
        <is>
          <t>Investor [Member] | Series G Redeemable Convertible Preferred Stock [Member] | StockPurchaseAgreement [Member]</t>
        </is>
      </c>
    </row>
    <row r="66">
      <c r="A66" s="4" t="inlineStr">
        <is>
          <t>Stock purchase</t>
        </is>
      </c>
      <c r="H66" s="5" t="n">
        <v>10544</v>
      </c>
    </row>
    <row r="67">
      <c r="A67" s="4" t="inlineStr">
        <is>
          <t>Redumption of share</t>
        </is>
      </c>
      <c r="H67" s="5" t="n">
        <v>2636</v>
      </c>
    </row>
    <row r="68">
      <c r="A68" s="4" t="inlineStr">
        <is>
          <t>Consideration payble</t>
        </is>
      </c>
      <c r="H68" s="6" t="n">
        <v>1375000</v>
      </c>
    </row>
    <row r="69">
      <c r="A69" s="4" t="inlineStr">
        <is>
          <t>Paymen of each note</t>
        </is>
      </c>
      <c r="K69" s="6" t="n">
        <v>23750000</v>
      </c>
      <c r="M69" s="6" t="n">
        <v>23750000</v>
      </c>
    </row>
    <row r="70">
      <c r="A70" s="4" t="inlineStr">
        <is>
          <t>Payment in cash</t>
        </is>
      </c>
      <c r="K70" s="6" t="n">
        <v>5000000</v>
      </c>
      <c r="M70" s="6" t="n">
        <v>5000000</v>
      </c>
    </row>
    <row r="71">
      <c r="A71" s="4" t="inlineStr">
        <is>
          <t>Original issue discount percent</t>
        </is>
      </c>
      <c r="H71" s="4" t="inlineStr">
        <is>
          <t>5.00%</t>
        </is>
      </c>
    </row>
    <row r="72">
      <c r="A72" s="4" t="inlineStr">
        <is>
          <t>Aggregate principal amount</t>
        </is>
      </c>
      <c r="H72" s="6" t="n">
        <v>100000000</v>
      </c>
    </row>
    <row r="73">
      <c r="A73" s="4" t="inlineStr">
        <is>
          <t>Face value per share</t>
        </is>
      </c>
      <c r="H73" s="6" t="n">
        <v>10000</v>
      </c>
    </row>
    <row r="74">
      <c r="A74" s="4" t="inlineStr">
        <is>
          <t>Cancelled share</t>
        </is>
      </c>
      <c r="H74" s="5" t="n">
        <v>2636</v>
      </c>
    </row>
    <row r="75">
      <c r="A75" s="4" t="inlineStr">
        <is>
          <t>Number of shares preferred stock</t>
        </is>
      </c>
      <c r="H75" s="5" t="n">
        <v>2636</v>
      </c>
    </row>
    <row r="76">
      <c r="A76" s="4" t="inlineStr">
        <is>
          <t>Antilles [Member] | Series C Preferred Stock [Member]</t>
        </is>
      </c>
    </row>
    <row r="77">
      <c r="A77" s="4" t="inlineStr">
        <is>
          <t>Common stock share issued</t>
        </is>
      </c>
      <c r="C77" s="5" t="n">
        <v>1575</v>
      </c>
    </row>
    <row r="78">
      <c r="A78" s="4" t="inlineStr">
        <is>
          <t>Number o shares hold</t>
        </is>
      </c>
      <c r="F78" s="5" t="n">
        <v>1175</v>
      </c>
    </row>
    <row r="79">
      <c r="A79" s="4" t="inlineStr">
        <is>
          <t>Converted shares of preferred stock</t>
        </is>
      </c>
      <c r="F79" s="5" t="n">
        <v>400</v>
      </c>
    </row>
    <row r="80">
      <c r="A80" s="4" t="inlineStr">
        <is>
          <t>Antilles [Member] | Series C Preferred Stocks [Member]</t>
        </is>
      </c>
    </row>
    <row r="81">
      <c r="A81" s="4" t="inlineStr">
        <is>
          <t>Description of conversion prices</t>
        </is>
      </c>
      <c r="M81" s="4" t="inlineStr">
        <is>
          <t>the 1,175 Series C Preferred Stock at a fixed conversion price of $3.25, and to convert the value of the associated Conversion Premium at a price equal to (A x B) – C whereas: A equals the lowest volume weighted average price during the Measurement Period (the “VWAP”); B equals 0.85; and C equals $0.10. Neither the Measurement Period nor VWAP are certain with respect to the 1,175 shares of Series C Preferred Stock held by Antilles but the VWAP is estimated to be $0.4503, and assuming: (i) a Triggering Event has occurred (which is the case at the moment) and no waiver for same has been obtained; and (ii) the highest possible dividend rate of 34.95%, the Company estimates that the 1,175 Series C Preferred Stock held by Antilles would convert into approximately 105,264,519 common shares of the Company, subject to the 9.99% ownership limitation set forth in the designation of the Series C Preferred Stock. These Series C Preferred shares would convert into additional common shares of the Company if the VWAP during the Measurement Period falls below $0.450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BASED COMPENSATION (Details Narrative) - shares</t>
        </is>
      </c>
      <c r="B1" s="2" t="inlineStr">
        <is>
          <t>Dec. 31, 2021</t>
        </is>
      </c>
      <c r="C1" s="2" t="inlineStr">
        <is>
          <t>Mar. 31, 2020</t>
        </is>
      </c>
    </row>
    <row r="2">
      <c r="A2" s="4" t="inlineStr">
        <is>
          <t>Stock Incentive Plan 2014 [Member]</t>
        </is>
      </c>
    </row>
    <row r="3">
      <c r="A3" s="4" t="inlineStr">
        <is>
          <t>Number of shares available for issuance</t>
        </is>
      </c>
      <c r="C3" s="5" t="n">
        <v>1999</v>
      </c>
    </row>
    <row r="4">
      <c r="A4" s="4" t="inlineStr">
        <is>
          <t>Shares authorized under incentive plan</t>
        </is>
      </c>
      <c r="B4" s="5" t="n">
        <v>2500000</v>
      </c>
    </row>
    <row r="5">
      <c r="A5" s="4" t="inlineStr">
        <is>
          <t>Stock Incentive Plan 2010 [Member]</t>
        </is>
      </c>
    </row>
    <row r="6">
      <c r="A6" s="4" t="inlineStr">
        <is>
          <t>Number of shares available for issuance</t>
        </is>
      </c>
      <c r="B6" s="5" t="n">
        <v>58</v>
      </c>
    </row>
    <row r="7">
      <c r="A7" s="4" t="inlineStr">
        <is>
          <t>Shares authorized under incentive plan</t>
        </is>
      </c>
      <c r="C7" s="5" t="n">
        <v>1</v>
      </c>
    </row>
    <row r="8">
      <c r="A8" s="4" t="inlineStr">
        <is>
          <t>Stock Incentive Plan 2012 [Member]</t>
        </is>
      </c>
    </row>
    <row r="9">
      <c r="A9" s="4" t="inlineStr">
        <is>
          <t>Number of shares available for issuance</t>
        </is>
      </c>
      <c r="C9" s="5" t="n">
        <v>5</v>
      </c>
    </row>
    <row r="10">
      <c r="A10" s="4" t="inlineStr">
        <is>
          <t>Shares authorized under incentive plan</t>
        </is>
      </c>
      <c r="B10" s="5" t="n">
        <v>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COME (LOSS) PER COMMON SHARE (Details) - USD ($)</t>
        </is>
      </c>
      <c r="B1" s="2" t="inlineStr">
        <is>
          <t>9 Months Ended</t>
        </is>
      </c>
      <c r="C1" s="2" t="inlineStr">
        <is>
          <t>12 Months Ended</t>
        </is>
      </c>
    </row>
    <row r="2">
      <c r="B2" s="2" t="inlineStr">
        <is>
          <t>Dec. 31, 2020</t>
        </is>
      </c>
      <c r="C2" s="2" t="inlineStr">
        <is>
          <t>Dec. 31, 2021</t>
        </is>
      </c>
    </row>
    <row r="3">
      <c r="A3" s="3" t="inlineStr">
        <is>
          <t>Numerator:</t>
        </is>
      </c>
    </row>
    <row r="4">
      <c r="A4" s="4" t="inlineStr">
        <is>
          <t>Net Loss</t>
        </is>
      </c>
      <c r="B4" s="6" t="n">
        <v>-52011388</v>
      </c>
      <c r="C4" s="6" t="n">
        <v>-169675169</v>
      </c>
    </row>
    <row r="5">
      <c r="A5" s="4" t="inlineStr">
        <is>
          <t>Less preferred dividends</t>
        </is>
      </c>
      <c r="B5" s="5" t="n">
        <v>-6929910</v>
      </c>
      <c r="C5" s="5" t="n">
        <v>-84156455</v>
      </c>
    </row>
    <row r="6">
      <c r="A6" s="4" t="inlineStr">
        <is>
          <t>Net loss attributable to common stockholders</t>
        </is>
      </c>
      <c r="B6" s="6" t="n">
        <v>-58941298</v>
      </c>
      <c r="C6" s="6" t="n">
        <v>-253831624</v>
      </c>
    </row>
    <row r="7">
      <c r="A7" s="3" t="inlineStr">
        <is>
          <t>Denominator</t>
        </is>
      </c>
    </row>
    <row r="8">
      <c r="A8" s="4" t="inlineStr">
        <is>
          <t>Weighted average share - basic</t>
        </is>
      </c>
      <c r="B8" s="5" t="n">
        <v>17556725</v>
      </c>
      <c r="C8" s="5" t="n">
        <v>124077234</v>
      </c>
    </row>
    <row r="9">
      <c r="A9" s="4" t="inlineStr">
        <is>
          <t>Dilutive effect of common stock equivalents options/warrants</t>
        </is>
      </c>
      <c r="B9" s="5" t="n">
        <v>0</v>
      </c>
      <c r="C9" s="5" t="n">
        <v>0</v>
      </c>
    </row>
    <row r="10">
      <c r="A10" s="4" t="inlineStr">
        <is>
          <t>Preferred C shares</t>
        </is>
      </c>
      <c r="B10" s="5" t="n">
        <v>0</v>
      </c>
      <c r="C10" s="5" t="n">
        <v>0</v>
      </c>
    </row>
    <row r="11">
      <c r="A11" s="3" t="inlineStr">
        <is>
          <t>Denominator</t>
        </is>
      </c>
    </row>
    <row r="12">
      <c r="A12" s="4" t="inlineStr">
        <is>
          <t>Total Weighted average shares - diluted</t>
        </is>
      </c>
      <c r="B12" s="5" t="n">
        <v>17556725</v>
      </c>
      <c r="C12" s="5" t="n">
        <v>124077234</v>
      </c>
    </row>
    <row r="13">
      <c r="A13" s="3" t="inlineStr">
        <is>
          <t>Income (loss) per common share - basic</t>
        </is>
      </c>
    </row>
    <row r="14">
      <c r="A14" s="4" t="inlineStr">
        <is>
          <t>Income (loss) per common share from continuing operations</t>
        </is>
      </c>
      <c r="B14" s="8" t="n">
        <v>-3.36</v>
      </c>
      <c r="C14" s="8" t="n">
        <v>-2.05</v>
      </c>
    </row>
    <row r="15">
      <c r="A15" s="3" t="inlineStr">
        <is>
          <t>Income (loss) per common share - diluted</t>
        </is>
      </c>
    </row>
    <row r="16">
      <c r="A16" s="4" t="inlineStr">
        <is>
          <t>Income (loss) per common share from continuing operations</t>
        </is>
      </c>
      <c r="B16" s="8" t="n">
        <v>-3.36</v>
      </c>
      <c r="C16" s="8" t="n">
        <v>-2.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COME (LOSS) PER COMMON SHARE (Details 1) - shares</t>
        </is>
      </c>
      <c r="B1" s="2" t="inlineStr">
        <is>
          <t>9 Months Ended</t>
        </is>
      </c>
      <c r="C1" s="2" t="inlineStr">
        <is>
          <t>12 Months Ended</t>
        </is>
      </c>
    </row>
    <row r="2">
      <c r="B2" s="2" t="inlineStr">
        <is>
          <t>Dec. 31, 2020</t>
        </is>
      </c>
      <c r="C2" s="2" t="inlineStr">
        <is>
          <t>Dec. 31, 2021</t>
        </is>
      </c>
    </row>
    <row r="3">
      <c r="A3" s="4" t="inlineStr">
        <is>
          <t>Common Shares Issuable</t>
        </is>
      </c>
      <c r="B3" s="5" t="n">
        <v>109666940</v>
      </c>
      <c r="C3" s="5" t="n">
        <v>262224956</v>
      </c>
    </row>
    <row r="4">
      <c r="A4" s="4" t="inlineStr">
        <is>
          <t>Series C Preferred Stock [Member]</t>
        </is>
      </c>
    </row>
    <row r="5">
      <c r="A5" s="4" t="inlineStr">
        <is>
          <t>Common Shares Issuable</t>
        </is>
      </c>
      <c r="B5" s="5" t="n">
        <v>109666626</v>
      </c>
      <c r="C5" s="5" t="n">
        <v>162124645</v>
      </c>
    </row>
    <row r="6">
      <c r="A6" s="4" t="inlineStr">
        <is>
          <t>Convertible Debt [Member]</t>
        </is>
      </c>
    </row>
    <row r="7">
      <c r="A7" s="4" t="inlineStr">
        <is>
          <t>Common Shares Issuable</t>
        </is>
      </c>
      <c r="B7" s="5" t="n">
        <v>276</v>
      </c>
      <c r="C7" s="5" t="n">
        <v>276</v>
      </c>
    </row>
    <row r="8">
      <c r="A8" s="4" t="inlineStr">
        <is>
          <t>Options and Warrants [Member]</t>
        </is>
      </c>
    </row>
    <row r="9">
      <c r="A9" s="4" t="inlineStr">
        <is>
          <t>Common Shares Issuable</t>
        </is>
      </c>
      <c r="B9" s="5" t="n">
        <v>38</v>
      </c>
      <c r="C9" s="5" t="n">
        <v>10010003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4" t="inlineStr">
        <is>
          <t>Mr. Doris [Member]</t>
        </is>
      </c>
    </row>
    <row r="3">
      <c r="A3" s="4" t="inlineStr">
        <is>
          <t>Payment to affiliate</t>
        </is>
      </c>
      <c r="B3" s="6" t="n">
        <v>180000</v>
      </c>
      <c r="C3" s="6" t="n">
        <v>0</v>
      </c>
    </row>
    <row r="4">
      <c r="A4" s="4" t="inlineStr">
        <is>
          <t>Mr. Barker's [Member]</t>
        </is>
      </c>
    </row>
    <row r="5">
      <c r="A5" s="4" t="inlineStr">
        <is>
          <t>Payment to affiliate</t>
        </is>
      </c>
      <c r="B5" s="6" t="n">
        <v>18000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Jan. 05, 2022</t>
        </is>
      </c>
      <c r="C1" s="2" t="inlineStr">
        <is>
          <t>Jan. 04, 2022</t>
        </is>
      </c>
      <c r="D1" s="2" t="inlineStr">
        <is>
          <t>Oct. 14, 2021</t>
        </is>
      </c>
      <c r="E1" s="2" t="inlineStr">
        <is>
          <t>Jul. 12, 2021</t>
        </is>
      </c>
      <c r="F1" s="2" t="inlineStr">
        <is>
          <t>Jan. 08, 2021</t>
        </is>
      </c>
      <c r="G1" s="2" t="inlineStr">
        <is>
          <t>May 16, 2022</t>
        </is>
      </c>
      <c r="H1" s="2" t="inlineStr">
        <is>
          <t>Mar. 07, 2022</t>
        </is>
      </c>
      <c r="I1" s="2" t="inlineStr">
        <is>
          <t>Feb. 22, 2022</t>
        </is>
      </c>
      <c r="J1" s="2" t="inlineStr">
        <is>
          <t>Dec. 24, 2021</t>
        </is>
      </c>
      <c r="K1" s="2" t="inlineStr">
        <is>
          <t>Sep. 30, 2021</t>
        </is>
      </c>
      <c r="L1" s="2" t="inlineStr">
        <is>
          <t>May 31, 2021</t>
        </is>
      </c>
      <c r="M1" s="2" t="inlineStr">
        <is>
          <t>Jan. 06, 2022</t>
        </is>
      </c>
      <c r="N1" s="2" t="inlineStr">
        <is>
          <t>Jun. 17, 2021</t>
        </is>
      </c>
      <c r="O1" s="2" t="inlineStr">
        <is>
          <t>Jan. 03, 2022</t>
        </is>
      </c>
      <c r="P1" s="2" t="inlineStr">
        <is>
          <t>Dec. 31, 2021</t>
        </is>
      </c>
      <c r="Q1" s="2" t="inlineStr">
        <is>
          <t>Dec. 09, 2021</t>
        </is>
      </c>
      <c r="R1" s="2" t="inlineStr">
        <is>
          <t>Dec. 08, 2021</t>
        </is>
      </c>
      <c r="S1" s="2" t="inlineStr">
        <is>
          <t>Apr. 26, 2021</t>
        </is>
      </c>
      <c r="T1" s="2" t="inlineStr">
        <is>
          <t>Dec. 31, 2020</t>
        </is>
      </c>
    </row>
    <row r="2">
      <c r="A2" s="4" t="inlineStr">
        <is>
          <t>Common stock authorized share</t>
        </is>
      </c>
      <c r="P2" s="5" t="n">
        <v>1000000000</v>
      </c>
      <c r="T2" s="5" t="n">
        <v>250000000</v>
      </c>
    </row>
    <row r="3">
      <c r="A3" s="4" t="inlineStr">
        <is>
          <t>Common stock share issued</t>
        </is>
      </c>
      <c r="C3" s="5" t="n">
        <v>2052507</v>
      </c>
      <c r="E3" s="5" t="n">
        <v>1575</v>
      </c>
      <c r="F3" s="5" t="n">
        <v>1890</v>
      </c>
    </row>
    <row r="4">
      <c r="A4" s="4" t="inlineStr">
        <is>
          <t>Number o shares hold</t>
        </is>
      </c>
      <c r="G4" s="5" t="n">
        <v>1175</v>
      </c>
    </row>
    <row r="5">
      <c r="A5" s="4" t="inlineStr">
        <is>
          <t>Warrants to purchase share</t>
        </is>
      </c>
      <c r="P5" s="5" t="n">
        <v>100000000</v>
      </c>
    </row>
    <row r="6">
      <c r="A6" s="4" t="inlineStr">
        <is>
          <t>Exercise price</t>
        </is>
      </c>
      <c r="P6" s="6" t="n">
        <v>4</v>
      </c>
    </row>
    <row r="7">
      <c r="A7" s="4" t="inlineStr">
        <is>
          <t>$1,000,000 Loan [Member]</t>
        </is>
      </c>
    </row>
    <row r="8">
      <c r="A8" s="4" t="inlineStr">
        <is>
          <t>Aggregate principal amount</t>
        </is>
      </c>
      <c r="R8" s="6" t="n">
        <v>1052631</v>
      </c>
    </row>
    <row r="9">
      <c r="A9" s="4" t="inlineStr">
        <is>
          <t>Loan received</t>
        </is>
      </c>
      <c r="Q9" s="6" t="n">
        <v>1000000</v>
      </c>
    </row>
    <row r="10">
      <c r="A10" s="4" t="inlineStr">
        <is>
          <t>Original issue discount percent</t>
        </is>
      </c>
      <c r="R10" s="4" t="inlineStr">
        <is>
          <t>5.00%</t>
        </is>
      </c>
    </row>
    <row r="11">
      <c r="A11" s="4" t="inlineStr">
        <is>
          <t>Fixed price per share</t>
        </is>
      </c>
      <c r="R11" s="8" t="n">
        <v>1.25</v>
      </c>
    </row>
    <row r="12">
      <c r="A12" s="4" t="inlineStr">
        <is>
          <t>Interest rate</t>
        </is>
      </c>
      <c r="R12" s="4" t="inlineStr">
        <is>
          <t>10.00%</t>
        </is>
      </c>
    </row>
    <row r="13">
      <c r="A13" s="4" t="inlineStr">
        <is>
          <t>Other Agreements [Member]</t>
        </is>
      </c>
    </row>
    <row r="14">
      <c r="A14" s="4" t="inlineStr">
        <is>
          <t>Aggregate principal amount</t>
        </is>
      </c>
      <c r="J14" s="6" t="n">
        <v>21552631</v>
      </c>
    </row>
    <row r="15">
      <c r="A15" s="4" t="inlineStr">
        <is>
          <t>Warrant Agreement [Member] | $25,000,000 Loan [Member]</t>
        </is>
      </c>
    </row>
    <row r="16">
      <c r="A16" s="4" t="inlineStr">
        <is>
          <t>Aggregate principal amount</t>
        </is>
      </c>
      <c r="O16" s="6" t="n">
        <v>26315789</v>
      </c>
    </row>
    <row r="17">
      <c r="A17" s="4" t="inlineStr">
        <is>
          <t>Loan received</t>
        </is>
      </c>
      <c r="J17" s="5" t="n">
        <v>25000000</v>
      </c>
      <c r="O17" s="6" t="n">
        <v>25000000</v>
      </c>
    </row>
    <row r="18">
      <c r="A18" s="4" t="inlineStr">
        <is>
          <t>Original issue discount percent</t>
        </is>
      </c>
      <c r="O18" s="4" t="inlineStr">
        <is>
          <t>5.00%</t>
        </is>
      </c>
    </row>
    <row r="19">
      <c r="A19" s="4" t="inlineStr">
        <is>
          <t>Fixed price per share</t>
        </is>
      </c>
      <c r="O19" s="8" t="n">
        <v>1.5</v>
      </c>
    </row>
    <row r="20">
      <c r="A20" s="4" t="inlineStr">
        <is>
          <t>EMC Capital Partners, LLC [Member] | Subsequent Event [Member] | Consulting Arrangements [Member]</t>
        </is>
      </c>
    </row>
    <row r="21">
      <c r="A21" s="4" t="inlineStr">
        <is>
          <t>Common stock share issued</t>
        </is>
      </c>
      <c r="M21" s="5" t="n">
        <v>14495827</v>
      </c>
    </row>
    <row r="22">
      <c r="A22" s="4" t="inlineStr">
        <is>
          <t>Discover Growth Fund, LLC [Member] | Amendments to Existing Promissory Notes [Member]</t>
        </is>
      </c>
    </row>
    <row r="23">
      <c r="A23" s="4" t="inlineStr">
        <is>
          <t>Aggregate principal amount</t>
        </is>
      </c>
      <c r="J23" s="6" t="n">
        <v>20500000</v>
      </c>
    </row>
    <row r="24">
      <c r="A24" s="4" t="inlineStr">
        <is>
          <t>Promissory note description</t>
        </is>
      </c>
      <c r="J24" s="4" t="inlineStr">
        <is>
          <t>the Maturity Date of each Promissory Note was extended from January 1, 2024 to January 1, 2027; (ii) the conversion price was increased from $1.25 to $1.50 per share of common stock; and (iii) the interest rate was decreased from 10% per annum to the WSJ Prime Rate.</t>
        </is>
      </c>
    </row>
    <row r="25">
      <c r="A25" s="4" t="inlineStr">
        <is>
          <t>Series C Preferred Stock [Member] | Antilles [Member]</t>
        </is>
      </c>
    </row>
    <row r="26">
      <c r="A26" s="4" t="inlineStr">
        <is>
          <t>Common stock share issued</t>
        </is>
      </c>
      <c r="E26" s="5" t="n">
        <v>1575</v>
      </c>
    </row>
    <row r="27">
      <c r="A27" s="4" t="inlineStr">
        <is>
          <t>Proceeds from stock issued</t>
        </is>
      </c>
      <c r="E27" s="6" t="n">
        <v>15000000</v>
      </c>
    </row>
    <row r="28">
      <c r="A28" s="4" t="inlineStr">
        <is>
          <t>Converted shares of preferred stock</t>
        </is>
      </c>
      <c r="G28" s="5" t="n">
        <v>400</v>
      </c>
    </row>
    <row r="29">
      <c r="A29" s="4" t="inlineStr">
        <is>
          <t>Converted shares of common stock</t>
        </is>
      </c>
      <c r="G29" s="5" t="n">
        <v>35834731</v>
      </c>
    </row>
    <row r="30">
      <c r="A30" s="4" t="inlineStr">
        <is>
          <t>Number o shares hold</t>
        </is>
      </c>
      <c r="G30" s="5" t="n">
        <v>1175</v>
      </c>
    </row>
    <row r="31">
      <c r="A31" s="4" t="inlineStr">
        <is>
          <t>Series C Preferred Stock [Member] | EMC Capital Partners, LLC [Member] | Subsequent Event [Member]</t>
        </is>
      </c>
    </row>
    <row r="32">
      <c r="A32" s="4" t="inlineStr">
        <is>
          <t>Common stock share issued</t>
        </is>
      </c>
      <c r="C32" s="5" t="n">
        <v>2052507</v>
      </c>
    </row>
    <row r="33">
      <c r="A33" s="4" t="inlineStr">
        <is>
          <t>Converted shares of preferred stock</t>
        </is>
      </c>
      <c r="C33" s="5" t="n">
        <v>129</v>
      </c>
      <c r="G33" s="5" t="n">
        <v>3848450</v>
      </c>
      <c r="H33" s="5" t="n">
        <v>488</v>
      </c>
    </row>
    <row r="34">
      <c r="A34" s="4" t="inlineStr">
        <is>
          <t>Converted shares of common stock</t>
        </is>
      </c>
      <c r="H34" s="5" t="n">
        <v>62601441</v>
      </c>
    </row>
    <row r="35">
      <c r="A35" s="4" t="inlineStr">
        <is>
          <t>Shares received</t>
        </is>
      </c>
      <c r="C35" s="5" t="n">
        <v>16548332</v>
      </c>
    </row>
    <row r="36">
      <c r="A36" s="4" t="inlineStr">
        <is>
          <t>Balance share issued</t>
        </is>
      </c>
      <c r="G36" s="5" t="n">
        <v>14495825</v>
      </c>
    </row>
    <row r="37">
      <c r="A37" s="4" t="inlineStr">
        <is>
          <t>Cancelled shares</t>
        </is>
      </c>
      <c r="O37" s="5" t="n">
        <v>1664</v>
      </c>
    </row>
    <row r="38">
      <c r="A38" s="4" t="inlineStr">
        <is>
          <t>Redemption price</t>
        </is>
      </c>
      <c r="O38" s="6" t="n">
        <v>18850000</v>
      </c>
    </row>
    <row r="39">
      <c r="A39" s="4" t="inlineStr">
        <is>
          <t>Agro Consulting LLC [Member]</t>
        </is>
      </c>
    </row>
    <row r="40">
      <c r="A40" s="4" t="inlineStr">
        <is>
          <t>Common stock share issued for services</t>
        </is>
      </c>
      <c r="K40" s="5" t="n">
        <v>1225094</v>
      </c>
    </row>
    <row r="41">
      <c r="A41" s="4" t="inlineStr">
        <is>
          <t>Sylva [Member]</t>
        </is>
      </c>
    </row>
    <row r="42">
      <c r="A42" s="4" t="inlineStr">
        <is>
          <t>Common stock share issued for services</t>
        </is>
      </c>
      <c r="L42" s="5" t="n">
        <v>275000</v>
      </c>
    </row>
    <row r="43">
      <c r="A43" s="4" t="inlineStr">
        <is>
          <t>Share issued to consultant per month</t>
        </is>
      </c>
      <c r="B43" s="5" t="n">
        <v>150000</v>
      </c>
    </row>
    <row r="44">
      <c r="A44" s="4" t="inlineStr">
        <is>
          <t>Cash fee paid per month</t>
        </is>
      </c>
      <c r="B44" s="6" t="n">
        <v>50000</v>
      </c>
    </row>
    <row r="45">
      <c r="A45" s="4" t="inlineStr">
        <is>
          <t>True-Up Issuances [Member] | Series C Preferred Stock [Member]</t>
        </is>
      </c>
    </row>
    <row r="46">
      <c r="A46" s="4" t="inlineStr">
        <is>
          <t>Common stock share issued</t>
        </is>
      </c>
      <c r="I46" s="5" t="n">
        <v>38185136</v>
      </c>
      <c r="N46" s="5" t="n">
        <v>43970077</v>
      </c>
    </row>
    <row r="47">
      <c r="A47" s="4" t="inlineStr">
        <is>
          <t>Regal Consulting, LLC [Member]</t>
        </is>
      </c>
    </row>
    <row r="48">
      <c r="A48" s="4" t="inlineStr">
        <is>
          <t>Warrants to purchase share</t>
        </is>
      </c>
      <c r="S48" s="5" t="n">
        <v>100000</v>
      </c>
    </row>
    <row r="49">
      <c r="A49" s="4" t="inlineStr">
        <is>
          <t>Exercise price</t>
        </is>
      </c>
      <c r="S49" s="7" t="n">
        <v>0.705</v>
      </c>
    </row>
    <row r="50">
      <c r="A50" s="4" t="inlineStr">
        <is>
          <t>Regal Consulting, LLC [Member] | Consulting Agreement [Member]</t>
        </is>
      </c>
    </row>
    <row r="51">
      <c r="A51" s="4" t="inlineStr">
        <is>
          <t>Share issued to consultant per month</t>
        </is>
      </c>
      <c r="D51" s="5" t="n">
        <v>5000</v>
      </c>
    </row>
    <row r="52">
      <c r="A52" s="4" t="inlineStr">
        <is>
          <t>Cash fee paid per month</t>
        </is>
      </c>
      <c r="D52"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IONSHIP WITH AND INVESTMENT IN VIKING ENERGY GROUP, INC.</t>
        </is>
      </c>
      <c r="B1" s="2" t="inlineStr">
        <is>
          <t>12 Months Ended</t>
        </is>
      </c>
    </row>
    <row r="2">
      <c r="B2" s="2" t="inlineStr">
        <is>
          <t>Dec. 31, 2021</t>
        </is>
      </c>
    </row>
    <row r="3">
      <c r="A3" s="3" t="inlineStr">
        <is>
          <t>RELATIONSHIP WITH AND INVESTMENT IN VIKING ENERGY GROUP, INC.</t>
        </is>
      </c>
    </row>
    <row r="4">
      <c r="A4" s="4" t="inlineStr">
        <is>
          <t>RELATIONSHIP WITH AND INVESTMENT IN VIKING ENERGY GROUP, INC.</t>
        </is>
      </c>
      <c r="B4" s="4" t="inlineStr">
        <is>
          <t xml:space="preserve">NOTE 1 – RELATIONSHIP WITH AND INVESTMENT IN VIKING ENERGY GROUP, INC. On December 23, 2020 Camber Energy, Inc. (“Camber”, the “Company”) acquired a 51% interest in Viking Energy Group, Inc. (“Viking”). On January 8, 2021 the Company acquired an additional interest in Viking resulting in the Company owning approximately 63% of the outstanding common shares of Viking. The Company has determined that its ownership of the common shares of Viking gives the Company the ability to exercise significant influence over Viking, but not control and accounts for its investment in Viking under the equity method. December 23, 2020 Transaction On December 23, 2020, the Company entered into a Securities Purchase Agreement with Viking, pursuant to which Camber acquired (“Camber’s Acquisition”) 26,274,510 shares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Investment, the Company and Viking terminated their previous merger agreement, dated August 31, 2020, as amended, and the Company assigned its membership interests in one of Viking’s subsidiaries, Elysium Energy Holdings, LLC, to Viking. Also in connection with Camber’s Acquisition,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Investment, effective December 23, 2020, Viking entered into a Guaranty Agreement, guaranteeing repayment of the Camber Investor Note and the Additional Camber Investor Note. On December 23, 2020, the Camber Investor Note was funded, and the Company and Viking closed Camber’s Investment,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formed wholly-owned subsidiary of Camber (“Merger Sub”) will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 Merger Share Issuances The completion of the Merger is subject to customary conditions, including (i) adoption of the Merger Agreement by the Company’s stockholders and approval of the Merger Share Issuances Form S-4 Additional closing conditions to the Merger include that in the event the NYSE American determines that the Merger constitutes, or will constitute, a “back-door listing” or “reverse merger”, the Company (and its common stock) would be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the date hereof, neither Viking nor Camber has advised of its intention to terminate the Merger Agreement. July, 2021 Transaction On July 29, 2021, the Company entered into a Securities Purchase Agreement with Viking to acquire an additional 27,500,000 shares of Viking common stock for an aggregate purchase price of $11,000,000. Accounting for the Viking Investment As noted above, in accordance with the terms of the Viking Investment, Mr. James A. Doris became the President and Chief Executive Officer of the Company, resulting in Mr. Doris being the President and Chief Executive Officer of each of the Company and Viking. Mr. Doris does not own any shares of the Company but he owns or controls shares of Series C Preferred Stock of Viking with significant voting rights. Such voting rights were suspended until July 1, 2022 or if Mr. Doris were no longer the Chief Executive Officer of the Company. The Company has determined that it has the ability to exercise significant influence over the operations and policies of Viking, but not control of Viking given the voting rights associated with Mr. Doris’ Series C Preferred Stock. Consequently, the Company accounts for the Viking Investment under the equity meth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Dec. 31, 2021</t>
        </is>
      </c>
    </row>
    <row r="3">
      <c r="A3" s="3" t="inlineStr">
        <is>
          <t>ORGANIZATION AND OPERATIONS OF THE COMPANY</t>
        </is>
      </c>
    </row>
    <row r="4">
      <c r="A4" s="4" t="inlineStr">
        <is>
          <t>ORGANIZATION AND OPERATIONS OF THE COMPANY</t>
        </is>
      </c>
      <c r="B4" s="4" t="inlineStr">
        <is>
          <t>NOTE 2 – ORGANIZATION AND OPERATIONS OF THE COMPANY Camber is an independent oil and natural gas company engaged in the acquisition, development, and sale of crude oil, natural gas, and natural gas liquids from various known productive geological formations in Louisiana and Texas. Through the recent acquisitions, the Company owns approximately 72% of the outstanding common stock of Viking. Through the Company’s planned merger with Viking, the Company will continue to be engaged in the acquisition, exploration, development and production of oil and natural gas properties, both individually and through collaborative partnerships with other companies in this field of endeavor. A novel strain of coronavirus (“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12 Months Ended</t>
        </is>
      </c>
    </row>
    <row r="2">
      <c r="B2" s="2" t="inlineStr">
        <is>
          <t>Dec. 31, 2021</t>
        </is>
      </c>
    </row>
    <row r="3">
      <c r="A3" s="3" t="inlineStr">
        <is>
          <t>LIQUIDITY AND GOING CONCERN CONSIDERATIONS</t>
        </is>
      </c>
    </row>
    <row r="4">
      <c r="A4" s="4" t="inlineStr">
        <is>
          <t>LIQUIDITY AND GOING CONCERN CONSIDERATIONS</t>
        </is>
      </c>
      <c r="B4" s="4" t="inlineStr">
        <is>
          <t>NOTE 3 – LIQUIDITY AND GOING CONCERN CONSIDERATIONS The Company’s consolidated financial statements have been prepared on a going concern basis, which contemplates the realization of assets and the satisfaction of liabilities in the normal course of business. The Company generated a net loss of $169.7 million for the year ended December 31, 2021 (the “2021 Loss”) as compared to a net loss of $52.0 million for the nine-month period ended December 31, 2020. The 2021 Loss was comprised of certain non-cash items with a net impact of $163.8 million including: (i) a loss on changes in fair value of the derivative liability relating to the Series C Preferred Stock of $152.8 million; (ii) equity in loss of unconsolidated entity of $9.4 million (iii) and share based compensation of $1.6 million. As of December 31, 2021, the Company had stockholders’ deficit of $71.8 million and total long-term debt of $21.5 million. As of December 31, 2021, the Company has a working capital deficiency of approximately $90.7 million. The largest components of current liabilities creating this working capital deficiency was a derivative liability associated with our Series C Preferred Stock of $93.1 million. Management believes it will be able to continue to leverage the expertise and relationships of its operational and technical teams to enhance existing assets and identify new development, drilling and acquisition opportunities in order to improve the Company’s financial position. The Company may have the ability, if it can raise additional capital, to acquire new assets in a separate division from existing subsidiaries. Nonethe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its]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for the twelve months following the issuance of its financial statements for the year ended December 31, 2021. The Company’s ability to continue as a going concern is dependent upon its ability to utilize the resources in place to generate future profitable operations, to develop additional acquisition opportunities, and to obtain the necessary financing to meet its debt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 During April 2021 the Company borrowed $2,500,000 from an Institutional Investor, and in July 2021 the Company sold 1,575 shares of Series C Preferred Stock to Antilles for s $15 million for working capital and new acquisitions. Management believes it will be able to continue to service its debt obligations, and obtain the financial resources to accomplish these objectives through both debt and equity raises as evidenced by historical results as well as those achieved after the current balance sheet date. Although the Company has been successful in obtaining the financial resources in the past, these conditions continue to raise substantial doubt regarding the Company’s ability to continue as a going concern. Therefore, the Company believes it appropriate to continue to include a going concern qualification i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6:45:39Z</dcterms:created>
  <dcterms:modified xmlns:dcterms="http://purl.org/dc/terms/" xmlns:xsi="http://www.w3.org/2001/XMLSchema-instance" xsi:type="dcterms:W3CDTF">2022-06-08T16:45:39Z</dcterms:modified>
</cp:coreProperties>
</file>